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s of Consolidated Com6" sheetId="6" r:id="rId6"/>
    <s:sheet name="Statements of Consolidated Cash" sheetId="7" r:id="rId7"/>
    <s:sheet name="Basis of Presentation" sheetId="8" r:id="rId8"/>
    <s:sheet name="Other Financial Statement Infor" sheetId="9" r:id="rId9"/>
    <s:sheet name="Pension Plans" sheetId="10" r:id="rId10"/>
    <s:sheet name="Accumulated Other Comprehensive" sheetId="11" r:id="rId11"/>
    <s:sheet name="Computation of Earnings Per Sha" sheetId="12" r:id="rId12"/>
    <s:sheet name="Goodwill and Other Intangibles" sheetId="13" r:id="rId13"/>
    <s:sheet name="Share-Based Compensation" sheetId="14" r:id="rId14"/>
    <s:sheet name="Fair Value of Financial Assets " sheetId="15" r:id="rId15"/>
    <s:sheet name="Recently Adopted Accounting Pro" sheetId="16" r:id="rId16"/>
    <s:sheet name="New Accounting Standards to be " sheetId="17" r:id="rId17"/>
    <s:sheet name="Segment Information" sheetId="18" r:id="rId18"/>
    <s:sheet name="Income Taxes" sheetId="19" r:id="rId19"/>
    <s:sheet name="Product Warranty Reserve" sheetId="20" r:id="rId20"/>
    <s:sheet name="Business Combinations" sheetId="21" r:id="rId21"/>
    <s:sheet name="Charges Related to Restructurin" sheetId="22" r:id="rId22"/>
    <s:sheet name="Income Taxes (Policies)" sheetId="23" r:id="rId23"/>
    <s:sheet name="Other Financial Statement Inf24" sheetId="24" r:id="rId24"/>
    <s:sheet name="Pension Plans (Tables)" sheetId="25" r:id="rId25"/>
    <s:sheet name="Accumulated Other Comprehensi26" sheetId="26" r:id="rId26"/>
    <s:sheet name="Computation of Earnings Per S27" sheetId="27" r:id="rId27"/>
    <s:sheet name="Goodwill and Other Intangibles " sheetId="28" r:id="rId28"/>
    <s:sheet name="Share-Based Compensation (Table" sheetId="29" r:id="rId29"/>
    <s:sheet name="Fair Value of Financial Asset30" sheetId="30" r:id="rId30"/>
    <s:sheet name="Segment Information (Tables)" sheetId="31" r:id="rId31"/>
    <s:sheet name="Product Warranty Reserve (Table" sheetId="32" r:id="rId32"/>
    <s:sheet name="Charges Related to Restructur33" sheetId="33" r:id="rId33"/>
    <s:sheet name="Other Financial Statement Inf34" sheetId="34" r:id="rId34"/>
    <s:sheet name="Other Financial Statement Inf35" sheetId="35" r:id="rId35"/>
    <s:sheet name="Other Financial Statement Inf36" sheetId="36" r:id="rId36"/>
    <s:sheet name="Pension Plans - Components of N" sheetId="37" r:id="rId37"/>
    <s:sheet name="Pension Plans - Additional Info" sheetId="38" r:id="rId38"/>
    <s:sheet name="Accumulated Other Comprehensi39" sheetId="39" r:id="rId39"/>
    <s:sheet name="Computation of Earnings Per S40" sheetId="40" r:id="rId40"/>
    <s:sheet name="Computation of Earnings Per S41" sheetId="41" r:id="rId41"/>
    <s:sheet name="Goodwill and Other Intangible42" sheetId="42" r:id="rId42"/>
    <s:sheet name="Goodwill and Other Intangible43" sheetId="43" r:id="rId43"/>
    <s:sheet name="Goodwill and Other Intangible44" sheetId="44" r:id="rId44"/>
    <s:sheet name="Share-Based Compensation - Acti" sheetId="45" r:id="rId45"/>
    <s:sheet name="Share-Based Compensation - Addi" sheetId="46" r:id="rId46"/>
    <s:sheet name="Share-Based Compensation - Summ" sheetId="47" r:id="rId47"/>
    <s:sheet name="Share-Based Compensation - Weig" sheetId="48" r:id="rId48"/>
    <s:sheet name="Share-Based Compensation - Ac49" sheetId="49" r:id="rId49"/>
    <s:sheet name="Fair Value of Financial Asset50" sheetId="50" r:id="rId50"/>
    <s:sheet name="Fair Value of Financial Asset51" sheetId="51" r:id="rId51"/>
    <s:sheet name="Segment Information - Summary o" sheetId="52" r:id="rId52"/>
    <s:sheet name="Income Taxes - Additional Infor" sheetId="53" r:id="rId53"/>
    <s:sheet name="Product Warranty Reserve - Roll" sheetId="54" r:id="rId54"/>
    <s:sheet name="Charges Related to Restructur55" sheetId="55" r:id="rId55"/>
    <s:sheet name="Charges Related to Restructur56" sheetId="56" r:id="rId56"/>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LPC</t>
  </si>
  <si>
    <t>Entity Registrant Name</t>
  </si>
  <si>
    <t>PREFORMED LINE PRODUCTS CO</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Accounts receivable, less allowances of $2,135 ($2,370 in 2014)</t>
  </si>
  <si>
    <t>Inventories - net</t>
  </si>
  <si>
    <t>Deferred income taxes</t>
  </si>
  <si>
    <t>Prepaids</t>
  </si>
  <si>
    <t>Prepaid taxes</t>
  </si>
  <si>
    <t>Other current assets</t>
  </si>
  <si>
    <t>TOTAL CURRENT ASSETS</t>
  </si>
  <si>
    <t>Property, plant and equipment - net</t>
  </si>
  <si>
    <t>Patents and other intangibles - 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t>
  </si>
  <si>
    <t>Other noncurrent liabilities</t>
  </si>
  <si>
    <t>Shareholders' equity:</t>
  </si>
  <si>
    <t>Common shares - $2 par value per share, 15,000,000 shares authorized, 5,296,036 and 5,397,138 issued and outstanding, net of 922,425 and 819,424 treasury shares at par, respectively, at September 30, 2015 and December 31, 2014</t>
  </si>
  <si>
    <t>Common shares issued to rabbi trust, 291,021 and 292,609 shares at September 30, 2015 and December 31, 2014</t>
  </si>
  <si>
    <t>Deferred compensation liability</t>
  </si>
  <si>
    <t>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Treasury shares, at par</t>
  </si>
  <si>
    <t>Common stock, shares issued to rabbi trust</t>
  </si>
  <si>
    <t>Statements of Consolidated Income (Unaudited) - USD ($) shares in Thousands, $ in Thousands</t>
  </si>
  <si>
    <t>3 Months Ended</t>
  </si>
  <si>
    <t>Sep. 30, 2014</t>
  </si>
  <si>
    <t>Income Statement [Abstract]</t>
  </si>
  <si>
    <t>Net sales</t>
  </si>
  <si>
    <t>Cost of products sold</t>
  </si>
  <si>
    <t>GROSS PROFIT</t>
  </si>
  <si>
    <t>Costs and expenses</t>
  </si>
  <si>
    <t>Selling</t>
  </si>
  <si>
    <t>General and administrative</t>
  </si>
  <si>
    <t>Research and engineering</t>
  </si>
  <si>
    <t>Other operating expense - net</t>
  </si>
  <si>
    <t>Total costs and expenses</t>
  </si>
  <si>
    <t>OPERATING INCOME</t>
  </si>
  <si>
    <t>Other income (expense)</t>
  </si>
  <si>
    <t>Interest income</t>
  </si>
  <si>
    <t>Interest expense</t>
  </si>
  <si>
    <t>Other incom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Loss) (Unaudited) - USD ($) $ in Thousands</t>
  </si>
  <si>
    <t>Comprehensive Income (Loss), Net of Tax, Attributable to Parent [Abstract]</t>
  </si>
  <si>
    <t>Other comprehensive loss, net of tax</t>
  </si>
  <si>
    <t>Foreign currency translation adjustment</t>
  </si>
  <si>
    <t>Recognized net actuarial loss (net of tax provision of $59 and $2 for the three months ended September 30, 2015 and 2014, respectively, and net of tax provision $164 and $5 for the nine months ended September 30, 2015 and 2014, respectively)</t>
  </si>
  <si>
    <t>Comprehensive income (loss)</t>
  </si>
  <si>
    <t>Statements of Consolidated Comprehensive Income (Loss) (Unaudited) (Parenthetical) - USD ($) $ in Thousands</t>
  </si>
  <si>
    <t>Net of tax provision on recognized net actuarial loss</t>
  </si>
  <si>
    <t>Statements of Consolidated Cash Flows (Unaudited) - USD ($) $ in Thousands</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Excess tax benefits from share-based awards</t>
  </si>
  <si>
    <t>Other - net</t>
  </si>
  <si>
    <t>Changes in operating assets and liabilities (excluding impact of acquired assets):</t>
  </si>
  <si>
    <t>Accounts receivable</t>
  </si>
  <si>
    <t>Inventories</t>
  </si>
  <si>
    <t>Trade accounts payables and accrued liabilities</t>
  </si>
  <si>
    <t>NET CASH PROVIDED BY OPERATING ACTIVITIES</t>
  </si>
  <si>
    <t>INVESTING ACTIVITIES</t>
  </si>
  <si>
    <t>Capital expenditures</t>
  </si>
  <si>
    <t>Business acquisitions, net of cash acquired</t>
  </si>
  <si>
    <t>Proceeds from the sale of property and equipment</t>
  </si>
  <si>
    <t>Restricted cash and purchase of fixed-term deposits</t>
  </si>
  <si>
    <t>NET CASH USED IN INVESTING ACTIVITIES</t>
  </si>
  <si>
    <t>FINANCING ACTIVITIES</t>
  </si>
  <si>
    <t>Increase (decrease) in notes payable to banks</t>
  </si>
  <si>
    <t>Proceeds from the issuance of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NOTE A – BASIS OF PRESENTATION
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15 are not necessarily indicative
of the results to be expected for the full-year ending
December 31, 2015.
The Consolidated Balance Sheet at December 31, 2014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4 Annual Report on Form 10-K filed on March 12, 2015 with
the Securities and Exchange Commission.</t>
  </si>
  <si>
    <t>Other Financial Statement Information</t>
  </si>
  <si>
    <t>NOTE B – OTHER FINANCIAL STATEMENT INFORMATION
Inventories – net
September 30,
December 31,
2015 2014
Finished products $ 37,859 $ 41,634
Work-in-process 8,053 7,964
Raw materials 37,512 40,423
83,424 90,021
Excess of current cost over LIFO cost (4,034 ) (4,471 )
Noncurrent portion of inventory (6,319 ) (5,513 )
$ 73,071 $ 80,037
Cost of inventories for certain material is determined using the
last-in-first-out (LIFO) method and totaled approximately $26.4
million at September 30, 2015 and $27 million at
December 31, 2014. An actual valuation of inventories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s ended September 30, 2015, the
net change in LIFO inventories resulted in a $.4 million benefit to
Income before income taxes for each period. During the three and
nine months ended September 30, 2014, the net change in LIFO
inventories resulted in a $.2 million and $.1 million charge to
Income before income taxes, respectively.
Noncurrent inventory is included in Other assets on the
Consolidated Balance Sheets.
Property, plant and equipment - net
Major classes of Property, plant and equipment are stated at cost
and were as follows:
September 30,
December 31,
2015 2014
Land and improvements $ 12,219 $ 14,173
Buildings and improvements 72,093 75,587
Machinery and equipment 136,475 144,213
Construction in progress 4,087 3,382
224,874 237,355
Less accumulated depreciation 132,665 134,824
$ 92,209 $ 102,531
Legal proceedings
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The Company uses a December 31 measurement date for the
Preformed Line Products Company Employees’ Retirement Plan
(the “Plan”). Net periodic benefit cost for this plan
included the following components:
Three Months Ended September 30
Nine Months Ended September 30
2015 2014 2015 2014
Service cost $ 88 $ 29 $ 142 $ 88
Interest cost 361 340 1,077 1,021
Expected return on plan assets (456 ) (448 ) (1,386 ) (1,344 )
Recognized net actuarial loss 158 4 436 12
Net periodic benefit cost (income) $ 151 $ (75 ) $ 269 $ (223 )
No contributions were made to the Plan during the nine months ended
September 30, 2015. The Company does not anticipate
contributing to the Plan in 2015.</t>
  </si>
  <si>
    <t>Accumulated Other Comprehensive Income ("AOCI")</t>
  </si>
  <si>
    <t>Equity [Abstract]</t>
  </si>
  <si>
    <t>NOTE D – ACCUMULATED OTHER COMPREHENSIVE INCOME
(“AOCI”)
The following tables set forth the total changes in AOCI by
component, net of tax:
Three Months Ended September 30,
2015 Three Months Ended September 30,
2014
Defined benefit Currency
Defined benefit Currency
pension plan Translation pension plan Translation
activity Adjustment Total activity Adjustment Total
Balance at July 1 $ (6,833 ) $ (37,172 ) $ (44,005 ) $ (1,900 ) $ (11,672 ) $ (13,572 )
Other comprehensive income (loss) before reclassifications:
Loss on foreign currency translation adjustment 0 (10,001 ) (10,001 ) 0 (9,813 ) (9,813 )
Amounts reclassified from AOCI:
Amortization of defined benefit pension actuarial loss (a) 99 0 99 2 0 2
Net current period other comprehensive income (loss) 99 (10,001 ) (9,902 ) 2 (9,813 ) (9,811 )
Balance at September 30 $ (6,734 ) $ (47,173 ) $ (53,907 ) $ (1,898 ) $ (21,485 ) $ (23,383 )
Nine Months Ended September 30, 2015
Nine Months Ended September 30, 2014
Defined benefit Currency
Defined benefit Currency
pension plan Translation pension plan Translation
activity Adjustment Total activity Adjustment Total
Balance at January 1 $ (7,007 ) $ (28,127 ) $ (35,134 ) $ (1,905 ) $ (15,797 ) $ (17,702 )
Other comprehensive income (loss) before reclassifications:
Loss on foreign currency translation adjustment 0 (19,046 ) (19,046 ) 0 (5,688 ) (5,688 )
Amounts reclassified from AOCI:
Amortization of defined benefit pension actuarial loss (a) 273 0 273 7 0 7
Net current period other comprehensive income (loss) 273 (19,046 ) (18,773 ) 7 (5,688 ) (5,681 )
Balance at September 30 $ (6,734 ) $ (47,173 ) $ (53,907 ) $ (1,898 ) $ (21,485 ) $ (23,383 )
(a) This AOCI component is included in
the computation of net periodic pension costs.</t>
  </si>
  <si>
    <t>Computation of Earnings Per Share</t>
  </si>
  <si>
    <t>Earnings Per Share [Abstract]</t>
  </si>
  <si>
    <t>NOTE E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
The calculation of basic and diluted earnings per share for the
three and nine months ended September 30, 2015 and 2014 was as
follows:
Three Months Ended September 30
Nine Months Ended September 30
2015 2014 2015 2014
Numerator
Net income $ 206 $ 2,555 $ 3,630 $ 10,373
Denominator
Determination of shares
Weighted-average common shares outstanding 5,356 5,372 5,381 5,384
Dilutive effect - share-based awards 16 4 16 5
Diluted weighted-average common shares outstanding 5,372 5,376 5,397 5,389
Earnings per common share
Basic $ 0.04 $ 0.48 $ 0.67 $ 1.93
Diluted $ 0.04 $ 0.48 $ 0.67 $ 1.92
For the three and nine months ended September 30, 2015, 59,750
and 51,850 stock options, respectively, were excluded from the
calculation of diluted earnings per share as the effect would have
been anti-dilutive. For the three and nine months ended
September 30, 2014, 25,750 and 20,750 stock options,
respectively, were excluded from the calculation of diluted
earnings per share as the effect would have been anti-dilutive.
For the three and nine months ended September 30, 2015, there
were no restricted share units excluded from the calculation of
diluted earnings per share. For the three and nine months ended
September 30, 2014, 51,425 and 49,967 restricted share units,
respectively, were excluded from the calculation of diluted
earnings per share as the effect of the settlement in common shares
would have been anti-dilutive.</t>
  </si>
  <si>
    <t>Goodwill and Other Intangibles</t>
  </si>
  <si>
    <t>Goodwill and Intangible Assets Disclosure [Abstract]</t>
  </si>
  <si>
    <t>NOTE F – GOODWILL AND OTHER INTANGIBLES
The Company’s finite and indefinite-lived intangible assets
consist of the following:
September 30, 2015 December 31, 2014
Gross Carrying Accumulated
Gross Carrying Accumulated
Amount Amortization Amount Amortization
Finite-lived intangible assets
Patents $ 4,816 $ (4,799 ) $ 4,823 $ (4,730 )
Land use rights 1,184 (172 ) 1,247 (164 )
Trademark 1,667 (847 ) 1,888 (814 )
Technology 2,905 (788 ) 3,432 (734 )
Customer relationships 11,623 (4,265 ) 13,104 (3,931 )
$ 22,195 $ (10,871 ) $ 24,494 $ (10,373 )
Indefinite-lived intangible assets
Goodwill $ 15,551 $ 17,792
The aggregate amortization expense for other intangibles with
finite lives for the three and nine months ended September 30,
2015 was $.3 million and $.9 million, respectively. The aggregate
amortization expense for other intangibles with finite lives for
the three and nine months ended September 30, 2014 was $.4
million and $1.2 million, respectively. Amortization expense is
estimated to be $.3 million for the remaining period of 2015, $1
million annually for 2016 and 2017 and $.9 million annually for
2018 and 2019. The weighted-average remaining amortization period
is approximately 21 years. The weighted-average remaining
amortization period by intangible asset class is as follows:
patents, 10.3 years; land use rights, 59.6 years; trademark, 10.1
years; technology, 16.2 years; and customer relationships, 14.4
years.
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
During the third quarter of 2015, the Company’s market
capitalization dropped below its equity carrying value. This was
identified as an interim indicator of impairment. As such, the
Company performed an interim goodwill impairment assessment of its
Asia-Pacific reporting unit and one of its reporting units within
The Americas segment. The result of this interim assessment was the
Company passed step one by a margin of 16% and 24%, respectively,
for the two reporting units, which compares to a margin of 24% and
39%, respectively, at October 1, 2014. The Company had goodwill
balances of $8.3 million and $4.1 million, respectively, for these
reporting units at September 30, 2015. The weighted average cost of
capital and long-term growth assumptions used in the
Company’s assessment were 14.7% and 3%, respectively, for its
Asia Pacific reporting unit and 13.5% and 3%, respectively, for the
reporting unit within The America’s segment. While it was
determined that there was no impairment at September 30, 2015, the
Company will continue to monitor the results of these operations as
there is a reasonable possibility of a future impairment charge and
significant uncertainties regarding the recoverability of the
respective carrying values.
The Company’s only intangible asset with an indefinite life
is goodwill. The changes in the carrying amount of goodwill, by
segment, for the nine months ended September 30, 2015, are as
follows:
The Americas EMEA Asia-Pacific Total
Balance at January 1, 2015 $ 7,750 $ 1,528 $ 8,514 $ 17,792
Currency translation (621 ) (159 ) (1,461 ) (2,241 )
Balance at September 30, 2015 $ 7,129 $ 1,369 $ 7,053 $ 15,551</t>
  </si>
  <si>
    <t>Share-Based Compensation</t>
  </si>
  <si>
    <t>Disclosure of Compensation Related Costs, Share-based Payments [Abstract]</t>
  </si>
  <si>
    <t>NOTE G – SHARE-BASED COMPENSATION
The 1999 Stock Option Plan
Activity in the Company’s 1999 Stock Option Plan for the nine
months ended September 30, 2015 was as follows:
Number of Weighted Weighted Aggregate
Outstanding at January 1, 2015 12,000 $ 41.44
Granted 0 $ 0.00
Exercised 0 $ 0.00
Forfeited 0 $ 0.00
Outstanding (exercisable and vested) at September 30, 2015 12,000 $ 41.44 2.1 $ 11
There were 0 and 1,000 stock options exercised during the nine
months ended September 30, 2015 and 2014, respectively. The
total intrinsic value of stock options exercised during the nine
months ended September 30, 2015 and 2014 was $0 and less than
$.1 million, respectively. Cash received for the exercise of stock
options during the nine months ended September 30, 2015 and
2014 was $0 and less than $.1 million, respectively.
For the nine months ended September 30, 2015 and 2014, the
Company recorded no compensation expense related to stock options
for either period as all options were fully vested.
Long Term Incentive Plan of 2008
Under the Preformed Line Products Company Long Term Incentive Plan
of 2008 (the “LTIP”), certain employees, officers, and
directors are eligible to receive awards of options, restricted
shares and restricted share unit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units
and 100,000 common shares have been reserved for stock options. The
LTIP expires on April 17, 2018.
Restricted Share Units
For all of the participants except the CEO, a portion of the
restricted share units (RSUs) is subject to time-based cliff
vesting and a portion is subject to vesting based upon the
Company’s performance over a three-year period. All of the
CEO’s RSUs are subject to vesting based upon the
Company’s performance over a three-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no RSUs will be forfeited. Dividends
declared are accrued in cash.
A summary of the RSUs for the nine months ended September 30,
2015 is as follows:
Restricted Share Units
Performance Total Weighted-Average
and Service Service Restricted Grant-Date
Required Required Share Units Fair Value
Nonvested as of January 1, 2015 88,508 10,413 98,921 $ 67.36
Granted 50,927 6,073 57,000 45.85
Vested 0 0 0 0.00
Forfeited 0 0 0 0.00
Nonvested as of September 30, 2015 139,435 16,486 155,921 $ 59.50
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nine
months ended September 30, 2015 was $.1 million and $.2
million, respectively. Compensation expense related to the
time-based RSUs for the three and nine months ended
September 30, 2014 was $.1 million and $.2 million,
respectively. As of September 30, 2015, there was $.4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satisfied under the LTIP, the
participants are eligible to earn common shares over the vesting
period. For the three months and nine months ended
September 30, 2015 a $1 million and $.8 million reduction,
respectively, to performance-based compensation expense was
recorded. During the three and nine months ended September 30,
2015, a $.8 million reduction in performance-based compensation
expense was recorded for each period related to the 2013
performance-based RSU grant, due to changes in estimates for growth
in sales and pretax income. During the three and nine months ended
September 30, 2015, a $.6 million and $1.2 million,
respectively, reduction in performance-based compensation expense
was recorded related to the 2014 performance-based RSU grant, due
to changes in estimates for growth in sales and pre-tax income.
Performance-based compensation expense for the three months ended
September 30, 2014 was a reduction of expense of less than $.1
million. Performance-based compensation expense for the nine months
ended September 30, 2014 was $.4 million. During the three and
nine months ended September 30, 2014, a $.2 million and $1.1
million reduction, respectively, in performance-based compensation
expense was recorded related to the 2013 performance-based RSU
grant, due to changes in estimates for growth in pre-tax income.
During the three and nine months ended September 30, 2014, a
$.4 million reduction in performance-based compensation expense was
recorded related to the 2012 performance-based RSU grant, due to
changes in estimates for growth in pre-tax income. As of
September 30, 2015, the remaining performance-based RSUs
compensation expense of $1.9 million is expected to be recognized
over a period of approximately 2.25 years.
The excess tax benefits from service and performance-based RSUs for
the nine months ended September 30, 2015 and 2014 was less
than $.1 million and $.2 million, respectively, as reported on the
Statements of Consolidated Cash Flows in financing activities, and
represents the reduction in income taxes otherwise payable during
the period, attributable to the actual gross tax benefits in excess
of the expected tax benefits for RSUs vested in the current
period.
In the event of a Change in Control (as defined in the LTIP),
vesting of the RSU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
To satisfy the vesting of its RSU awards, the Company has reserved
new shares from its authorized but unissued shares. Any additional
granted awards will also be issued from the Company’s
authorized but unissued shares. Under the LTIP, there are 327,398
common shares currently available for additional RSU grant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15, 291,021 shares have been deferred and are
being held by the rabbi trust.
Share Option Awards
The LTIP plan permits the grant of 100,000 options to buy common
shares of the Company to certain employees at not less than fair
market value of the shares on the date of grant. At
September 30, 2015, there were 19,5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2,000 and 22,000 options granted for the nine months
ended September 30, 2015 and 2014, respectively.
The fair value for the stock options granted in 2015 and 2014 were
estimated at the date of grant using the Black-Scholes
option-pricing model with the following weighted-average
assumptions:
2015 2014
Risk-free interest rate 2.1 % 1.8 %
Dividend yield 1.6 % 1.7 %
Expected life (years) 5 5
Expected volatility 38.5 % 44.3 %
Activity in the Company’s LTIP plan for nine months ended
September 30, 2015 was as follows:
Number of Weighted Weighted Aggregate
Outstanding at January 1, 2015 47,750 $ 58.11
Granted 2,000 $ 37.44
Exercised 0 $ 0.00
Forfeited (2,000 ) $ 52.21
Outstanding (vested and expected to vest) at September 30,
2015 47,750 $ 57.50 8.2 $ 0
Exercisable at September 30, 2015 22,250 $ 60.48 7.3 $ 0
The weighted-average grant-date fair value of options granted
during 2015 and 2014 was $11.78 and 20.83. There were 0 and 1,250
stock options exercised during the nine months ended
September 30, 2015 and 2014, respectively. The total intrinsic
value of stock options exercised during the nine months ended
September 30, 2015 and 2014 was $0 and less than $.1 million,
respectively. Cash received for the exercise of stock options
during the nine months ended September 30, 2015 and 2014 was
$0 and $.1 million, respectively.
For the three and nine months ended September 30, 2015, the
Company recorded compensation expense related to the stock options
currently vesting of $.1 million and $.2 million, respectively. For
the three and nine months ended September 30, 2014, the
Company recorded compensation expense related to the stock options
currently vesting of $.1 million and $.2 million, respectively. The
total compensation cost related to nonvested awards not yet
recognized at September 30, 2015 is expected to be a combined
total of $.3 million over a weighted-average period of
approximately 1.8 years.</t>
  </si>
  <si>
    <t>Fair Value of Financial Assets and Liabilities</t>
  </si>
  <si>
    <t>Fair Value Disclosures [Abstract]</t>
  </si>
  <si>
    <t>NOTE H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September 30, 2015, the fair value of
the Company’s long-term debt was estimated using discounted
cash flows analysis, based on the Company’s current
incremental borrowing rates for similar types of borrowing
arrangements which are considered to be Level 2 inputs. There have
been no transfers in or out of Level 2 for the nine months ended
September 30, 2015. Based on the analysis performed, the fair
value and the carrying value of the Company’s long-term debt
are as follows:
September 30, 2015 December 31, 2014
Fair Value Carrying Value Fair Value Carrying Value
Long-term debt and related current maturities $ 31,767 $ 31,763 $ 31,876 $ 31,865</t>
  </si>
  <si>
    <t>Recently Adopted Accounting Pronouncements</t>
  </si>
  <si>
    <t>Accounting Changes and Error Corrections [Abstract]</t>
  </si>
  <si>
    <t>NOTE I – RECENTLY ADOPTED ACCOUNTING PRONOUNCEMENT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t>
  </si>
  <si>
    <t>New Accounting Standards to be Adopted</t>
  </si>
  <si>
    <t>NOTE J – NEW ACCOUNTING STANDARDS TO BE ADOPTED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April 2015, the FASB issued Accounting Standards Update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Earlier application is
permitted. Amendments in this Update can be applied retrospectively
or prospectively. The Company is currently not engaged in a cloud
computing arrangement; however, it is evaluating what impact, if
any, its adoption will have to the presentation of the
Company’s consolidated financial statements if it enters such
an arrangement.
In April 2015, the FASB issued Accounting Standards Update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Company is currently evaluating what impact, if
any, its adoption will have to the presentation of the
Company’s consolidated financial statements.
In January 2015, the FASB issued Accounting Standards Update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what impact, if
any, its adoption will have to the presentation of the
Company’s consolidated financial statements.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Early adoption is not
permitted. The Company is currently evaluating what impact, if any,
its adoption will have to the presentation of the Company’s
consolidated financial statements.</t>
  </si>
  <si>
    <t>Segment Information</t>
  </si>
  <si>
    <t>Segment Reporting [Abstract]</t>
  </si>
  <si>
    <t>NOTE K – SEGMENT INFORMATION
The following tables present a summary of the Company’s
reportable segments for the three and nine months ended
September 30, 2015 and 2014. Financial results for the PLP-USA
segment include the elimination of all segments’ intercompany
profit in inventory.
Three Months Ended September 30
Nine Months Ended September 30
2015 2014 2015 2014
Net sales
PLP-USA $ 33,616 $ 38,636 $ 100,113 $ 104,658
The Americas 18,346 22,979 52,897 71,569
EMEA 12,402 17,327 39,408 47,050
Asia-Pacific 24,682 23,158 70,287 68,729
Total net sales $ 89,046 $ 102,100 $ 262,705 $ 292,006
Intersegment sales
PLP-USA $ 2,090 $ 3,551 $ 6,990 $ 9,486
The Americas 1,324 1,735 4,040 4,371
EMEA 190 490 832 1,220
Asia-Pacific 2,151 4,173 6,085 8,932
Total intersegment sales $ 5,755 $ 9,949 $ 17,947 $ 24,009
Income taxes
PLP-USA $ 805 $ 627 $ 2,276 $ 3,551
The Americas 431 324 188 993
EMEA 473 600 1,207 1,417
Asia-Pacific 226 1,188 (753 ) 703
Total income taxes $ 1,935 $ 2,739 $ 2,918 $ 6,664
Net income
PLP-USA $ 638 $ 2,992 $ 2,680 $ 7,117
The Americas 1,009 (12 ) 845 2,496
EMEA 1,106 1,708 3,473 3,676
Asia-Pacific (2,547 ) (2,133 ) (3,368 ) (2,916 )
Total net income $ 206 $ 2,555 $ 3,630 $ 10,373
September 30, December 31,
Assets
PLP-USA $ 102,466 $ 99,850
The Americas 72,338 85,017
EMEA 50,659 51,691
Asia-Pacific 105,943 117,093
331,406 353,651
Corporate assets 315 316
Total assets $ 331,721 $ 353,967</t>
  </si>
  <si>
    <t>Income Taxes</t>
  </si>
  <si>
    <t>Income Tax Disclosure [Abstract]</t>
  </si>
  <si>
    <t>NOTE L – INCOME TAXES
The Company’s effective tax rate was 90% and 52% for the
three months ended September 30, 2015 and 2014, respectively,
and 45% and 39% for the nine months ended September 30, 2015
and 2014, respectively. The income tax expense for this period was
determined based on an estimated annual effective tax rate of 33%
for the twelve month period ending December 31, 2015. The
effective tax rate for the three months ended September 30,
2015 differs from the estimated annual 2015 effective tax rate
primarily due to an increase in losses in jurisdictions where no
tax benefit is recognized coupled with a relatively low level of
pre-tax income during the quarter. The higher effective tax rate
for the three and nine months ended September 30, 2015
compared to the U.S. federal statutory income tax rate of 35% was
primarily due to an increase in losses in jurisdictions where no
tax benefit is recognized.
The Company provides valuation allowances against deferred tax
assets when it is more likely than not that some portion or all of
its deferred tax assets will not be realized. No significant
changes to the valuation allowance were reflected for the three and
nine months ended September 30, 2015.
As of September 30, 2015, the Company had gross unrecognized
tax benefits of approximately $.2 million. Under the provisions of
ASC 740, Accounting for Income Taxes, the Company does not
anticipate any material changes to the amount of unrecognized tax
benefits within the next three months.</t>
  </si>
  <si>
    <t>Product Warranty Reserve</t>
  </si>
  <si>
    <t>Guarantees [Abstract]</t>
  </si>
  <si>
    <t>NOTE M – PRODUCT WARRANTY RESERVE
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Nine Months Ended September 30
2015 2014
Beginning of period balance $ 892 $ 1,140
Additions charged to income 17 205
Warranty usage (139 ) (103 )
Currency translation (108 ) (11 )
End of period balance $ 662 $ 1,231</t>
  </si>
  <si>
    <t>Business Combinations</t>
  </si>
  <si>
    <t>Business Combinations [Abstract]</t>
  </si>
  <si>
    <t>NOTE N – BUSINESS COMBINATIONS
On January 31, 2014, the Company acquired Helix Uniformed
Limited (Helix), located in Montreal, Quebec, Canada. From an
accounting perspective, the acquisition is not considered material.
The acquisition of Helix diversified the Company’s business
in Canada, expand its manufacturing footprint and enhance its
engineering capabilities. The results of Helix are included in The
Americas reportable segment.</t>
  </si>
  <si>
    <t>Charges Related to Restructuring Activities</t>
  </si>
  <si>
    <t>Restructuring and Related Activities [Abstract]</t>
  </si>
  <si>
    <t>NOTE O – CHARGES RELATED TO RESTRUCTURING ACTIVITIES
During 2015, the Company reconfigured one of its operations within
its Asia Pacific segment by reducing its workforce and
manufacturing facilities while outsourcing its production
predominantly to its locations with lower cost operations. This was
done in response to a slowdown in economic activity in the region
as well as continued downward market pressure on prices. We expect
total costs related to this reconfiguration to be approximately
$2.7 million. Additionally, the Company initiated reconfiguration
in The Americas segment which will be primarily a reduction in
personnel and facilities in response to downward market pressure on
prices. The total charges for The Americas segment are anticipated
to be less than $1 million. Both of these actions are expected to
reduce infrastructure and manufacturing costs.
Charges for the three months ended September 30, 2015 totaled $2.1
million including charges for severance ($.7 million), lease
termination costs ($1.2 million) and asset disposals ($.2 million)
principally in the Company’s Asia-Pacific segment ($1.9
million). Severance charges included $.2 million for The Americas
segment. The difference between the anticipated total charges and
recognized cost for the three months ended September 30, 2015 for
The Americas segment will be recorded when facilities are vacated
and as certain employees’ services cease. The Company plans
to transfer production activities to its PLP-USA segment over the
next six months. The costs recorded for the three months ended
September 30, 2015 are included in Cost of products sold ($1.8
million), Research and engineering expense ($.1 million) and Other
operating expense ($.2 million).
Charges for the nine months ended September 30, 20 15 totaled $2.7
million including charges for severance ($1.3 million), lease
termination costs ($1.2 million) and asset disposals ($.2 million)
principally in The Asia-Pacific segment ($2.5 million). Severance
charges included $.2 million for the Company’s Americas
segment. These costs are included in Cost of products sold ($2.4
million), Research and engineering expense ($.1 million) and Other
operating expense ($.2 million).
The restructuring liability is recorded in Accrued compensation and
amounts withheld from employees, Accrued expenses and other
liabilities and Other noncurrent liabilities.
A summary by reporting segment of the accruals recorded as a result
of the restructuring is as follows:
Severance Lease Asset Total
December 31, 2014 Balance
Total $ 0 $ 0 $ 0 $ 0
Charges
The Americas $ 173 $ 0 $ 0 $ 173
Asia-Pacific 1,097 1,195 185 2,477
Total 1,270 1,195 185 2,650
Payments and other adjustments
The Americas 0 0 0 0
Asia-Pacific (1,097 ) (410 ) (185 ) (1,692 )
Total (1,097 ) (410 ) (185 ) (1,692 )
September 30, 2015 Balance
The Americas 173 0 0 173
Asia-Pacific 0 785 0 785
Total $ 173 $ 785 $ 0 $ 958</t>
  </si>
  <si>
    <t>Income Taxes (Policies)</t>
  </si>
  <si>
    <t>Under the provisions of ASC 740, Accounting for Income Taxes, the
Company does not anticipate any material changes to the amount of
unrecognized tax benefits within the next three months.</t>
  </si>
  <si>
    <t>Other Financial Statement Information (Tables)</t>
  </si>
  <si>
    <t>Inventories - Net</t>
  </si>
  <si>
    <t>Inventories – net
September 30,
December 31,
2015 2014
Finished products $ 37,859 $ 41,634
Work-in-process 8,053 7,964
Raw materials 37,512 40,423
83,424 90,021
Excess of current cost over LIFO cost (4,034 ) (4,471 )
Noncurrent portion of inventory (6,319 ) (5,513 )
$ 73,071 $ 80,037</t>
  </si>
  <si>
    <t>Property, Plant and Equipment - Net</t>
  </si>
  <si>
    <t>Major classes of Property, plant and equipment are stated at cost
and were as follows:
September 30,
December 31,
2015 2014
Land and improvements $ 12,219 $ 14,173
Buildings and improvements 72,093 75,587
Machinery and equipment 136,475 144,213
Construction in progress 4,087 3,382
224,874 237,355
Less accumulated depreciation 132,665 134,824
$ 92,209 $ 102,531</t>
  </si>
  <si>
    <t>Pension Plans (Tables)</t>
  </si>
  <si>
    <t>Components of Net Periodic Benefit Cost</t>
  </si>
  <si>
    <t>Net periodic benefit cost for this plan included the following
components:
Three Months Ended September 30
Nine Months Ended September 30
2015 2014 2015 2014
Service cost $ 88 $ 29 $ 142 $ 88
Interest cost 361 340 1,077 1,021
Expected return on plan assets (456 ) (448 ) (1,386 ) (1,344 )
Recognized net actuarial loss 158 4 436 12
Net periodic benefit cost (income) $ 151 $ (75 ) $ 269 $ (223 )</t>
  </si>
  <si>
    <t>Accumulated Other Comprehensive Income ("AOCI") (Tables)</t>
  </si>
  <si>
    <t>Summary of Total Changes in AOCI by Component, Net of Tax</t>
  </si>
  <si>
    <t>The following tables set forth the total changes in AOCI by
component, net of tax:
Three Months Ended September 30,
2015 Three Months Ended September 30,
2014
Defined benefit Currency
Defined benefit Currency
pension plan Translation pension plan Translation
activity Adjustment Total activity Adjustment Total
Balance at July 1 $ (6,833 ) $ (37,172 ) $ (44,005 ) $ (1,900 ) $ (11,672 ) $ (13,572 )
Other comprehensive income (loss) before reclassifications:
Loss on foreign currency translation adjustment 0 (10,001 ) (10,001 ) 0 (9,813 ) (9,813 )
Amounts reclassified from AOCI:
Amortization of defined benefit pension actuarial loss (a) 99 0 99 2 0 2
Net current period other comprehensive income (loss) 99 (10,001 ) (9,902 ) 2 (9,813 ) (9,811 )
Balance at September 30 $ (6,734 ) $ (47,173 ) $ (53,907 ) $ (1,898 ) $ (21,485 ) $ (23,383 )
Nine Months Ended September 30, 2015
Nine Months Ended September 30, 2014
Defined benefit Currency
Defined benefit Currency
pension plan Translation pension plan Translation
activity Adjustment Total activity Adjustment Total
Balance at January 1 $ (7,007 ) $ (28,127 ) $ (35,134 ) $ (1,905 ) $ (15,797 ) $ (17,702 )
Other comprehensive income (loss) before reclassifications:
Loss on foreign currency translation adjustment 0 (19,046 ) (19,046 ) 0 (5,688 ) (5,688 )
Amounts reclassified from AOCI:
Amortization of defined benefit pension actuarial loss (a) 273 0 273 7 0 7
Net current period other comprehensive income (loss) 273 (19,046 ) (18,773 ) 7 (5,688 ) (5,681 )
Balance at September 30 $ (6,734 ) $ (47,173 ) $ (53,907 ) $ (1,898 ) $ (21,485 ) $ (23,383 )
(a) This AOCI component is included in
the computation of net periodic pension costs.</t>
  </si>
  <si>
    <t>Computation of Earnings Per Share (Tables)</t>
  </si>
  <si>
    <t>Calculation of Basic and Diluted Earnings Per Share</t>
  </si>
  <si>
    <t>The calculation of basic and diluted earnings per share for the
three and nine months ended September 30, 2015 and 2014 was as
follows:
Three Months Ended September 30
Nine Months Ended September 30
2015 2014 2015 2014
Numerator
Net income $ 206 $ 2,555 $ 3,630 $ 10,373
Denominator
Determination of shares
Weighted-average common shares outstanding 5,356 5,372 5,381 5,384
Dilutive effect - share-based awards 16 4 16 5
Diluted weighted-average common shares outstanding 5,372 5,376 5,397 5,389
Earnings per common share
Basic $ 0.04 $ 0.48 $ 0.67 $ 1.93
Diluted $ 0.04 $ 0.48 $ 0.67 $ 1.92</t>
  </si>
  <si>
    <t>Goodwill and Other Intangibles (Tables)</t>
  </si>
  <si>
    <t>Finite and Indefinite-Lived Intangible Assets</t>
  </si>
  <si>
    <t>The Company’s finite and indefinite-lived intangible assets
consist of the following:
September 30, 2015 December 31, 2014
Gross Carrying Accumulated
Gross Carrying Accumulated
Amount Amortization Amount Amortization
Finite-lived intangible assets
Patents $ 4,816 $ (4,799 ) $ 4,823 $ (4,730 )
Land use rights 1,184 (172 ) 1,247 (164 )
Trademark 1,667 (847 ) 1,888 (814 )
Technology 2,905 (788 ) 3,432 (734 )
Customer relationships 11,623 (4,265 ) 13,104 (3,931 )
$ 22,195 $ (10,871 ) $ 24,494 $ (10,373 )
Indefinite-lived intangible assets
Goodwill $ 15,551 $ 17,792</t>
  </si>
  <si>
    <t>Changes in Carrying Amount of Goodwill by Segment</t>
  </si>
  <si>
    <t>The Company’s only intangible asset with an indefinite life
is goodwill. The changes in the carrying amount of goodwill, by
segment, for the nine months ended September 30, 2015, are as
follows:
The Americas EMEA Asia-Pacific Total
Balance at January 1, 2015 $ 7,750 $ 1,528 $ 8,514 $ 17,792
Currency translation (621 ) (159 ) (1,461 ) (2,241 )
Balance at September 30, 2015 $ 7,129 $ 1,369 $ 7,053 $ 15,551</t>
  </si>
  <si>
    <t>Share-Based Compensation (Tables)</t>
  </si>
  <si>
    <t>Summary of RSUs</t>
  </si>
  <si>
    <t>A summary of the RSUs for the nine months ended September 30,
2015 is as follows:
Restricted Share Units
Performance Total Weighted-Average
and Service Service Restricted Grant-Date
Required Required Share Units Fair Value
Nonvested as of January 1, 2015 88,508 10,413 98,921 $ 67.36
Granted 50,927 6,073 57,000 45.85
Vested 0 0 0 0.00
Forfeited 0 0 0 0.00
Nonvested as of September 30, 2015 139,435 16,486 155,921 $ 59.50</t>
  </si>
  <si>
    <t>Weighted-Average Assumptions for Estimating Fair Values</t>
  </si>
  <si>
    <t xml:space="preserve">The fair value for the stock options granted in 2015 and 2014 were
estimated at the date of grant using the Black-Scholes
option-pricing model with the following weighted-average
assumptions:
2015 2014
Risk-free interest rate 2.1 % 1.8 %
Dividend yield 1.6 % 1.7 %
Expected life (years) 5 5
Expected volatility 38.5 % 44.3 % </t>
  </si>
  <si>
    <t>Stock Options [Member]</t>
  </si>
  <si>
    <t>Activity in Company's Plan</t>
  </si>
  <si>
    <t>Activity in the Company’s 1999 Stock Option Plan for the nine
months ended September 30, 2015 was as follows:
Number of Weighted Weighted Aggregate
Outstanding at January 1, 2015 12,000 $ 41.44
Granted 0 $ 0.00
Exercised 0 $ 0.00
Forfeited 0 $ 0.00
Outstanding (exercisable and vested) at September 30, 2015 12,000 $ 41.44 2.1 $ 11</t>
  </si>
  <si>
    <t>Long Term Incentive Plan [Member]</t>
  </si>
  <si>
    <t>Activity in the Company’s LTIP plan for nine months ended
September 30, 2015 was as follows:
Number of Weighted Weighted Aggregate
Outstanding at January 1, 2015 47,750 $ 58.11
Granted 2,000 $ 37.44
Exercised 0 $ 0.00
Forfeited (2,000 ) $ 52.21
Outstanding (vested and expected to vest) at September 30,
2015 47,750 $ 57.50 8.2 $ 0
Exercisable at September 30, 2015 22,250 $ 60.48 7.3 $ 0</t>
  </si>
  <si>
    <t>Fair Value of Financial Assets and Liabilities (Tables)</t>
  </si>
  <si>
    <t>Fair Value and Carrying Value of Long-Term Debt</t>
  </si>
  <si>
    <t>Based on the analysis performed, the fair value and the carrying
value of the Company’s long-term debt are as follows:
September 30, 2015 December 31, 2014
Fair Value Carrying Value Fair Value Carrying Value
Long-term debt and related current maturities $ 31,767 $ 31,763 $ 31,876 $ 31,865</t>
  </si>
  <si>
    <t>Segment Information (Tables)</t>
  </si>
  <si>
    <t>Summary of Company's Reportable Segment</t>
  </si>
  <si>
    <t>The following tables present a summary of the Company’s
reportable segments for the three and nine months ended
September 30, 2015 and 2014. Financial results for the PLP-USA
segment include the elimination of all segments’ intercompany
profit in inventory.
Three Months Ended September 30
Nine Months Ended September 30
2015 2014 2015 2014
Net sales
PLP-USA $ 33,616 $ 38,636 $ 100,113 $ 104,658
The Americas 18,346 22,979 52,897 71,569
EMEA 12,402 17,327 39,408 47,050
Asia-Pacific 24,682 23,158 70,287 68,729
Total net sales $ 89,046 $ 102,100 $ 262,705 $ 292,006
Intersegment sales
PLP-USA $ 2,090 $ 3,551 $ 6,990 $ 9,486
The Americas 1,324 1,735 4,040 4,371
EMEA 190 490 832 1,220
Asia-Pacific 2,151 4,173 6,085 8,932
Total intersegment sales $ 5,755 $ 9,949 $ 17,947 $ 24,009
Income taxes
PLP-USA $ 805 $ 627 $ 2,276 $ 3,551
The Americas 431 324 188 993
EMEA 473 600 1,207 1,417
Asia-Pacific 226 1,188 (753 ) 703
Total income taxes $ 1,935 $ 2,739 $ 2,918 $ 6,664
Net income
PLP-USA $ 638 $ 2,992 $ 2,680 $ 7,117
The Americas 1,009 (12 ) 845 2,496
EMEA 1,106 1,708 3,473 3,676
Asia-Pacific (2,547 ) (2,133 ) (3,368 ) (2,916 )
Total net income $ 206 $ 2,555 $ 3,630 $ 10,373
September 30, December 31,
Assets
PLP-USA $ 102,466 $ 99,850
The Americas 72,338 85,017
EMEA 50,659 51,691
Asia-Pacific 105,943 117,093
331,406 353,651
Corporate assets 315 316
Total assets $ 331,721 $ 353,967</t>
  </si>
  <si>
    <t>Product Warranty Reserve (Tables)</t>
  </si>
  <si>
    <t>Roll Forward of Product Warranty Reserve</t>
  </si>
  <si>
    <t>The following is a rollforward of the product warranty reserve:
Nine Months Ended September 30
2015 2014
Beginning of period balance $ 892 $ 1,140
Additions charged to income 17 205
Warranty usage (139 ) (103 )
Currency translation (108 ) (11 )
End of period balance $ 662 $ 1,231</t>
  </si>
  <si>
    <t>Charges Related to Restructuring Activities (Tables)</t>
  </si>
  <si>
    <t>Summary by Reporting Segment of Accruals as a Result of Restructuring</t>
  </si>
  <si>
    <t>A summary by reporting segment of the accruals recorded as a result
of the restructuring is as follows:
Severance Lease Asset Total
December 31, 2014 Balance
Total $ 0 $ 0 $ 0 $ 0
Charges
The Americas $ 173 $ 0 $ 0 $ 173
Asia-Pacific 1,097 1,195 185 2,477
Total 1,270 1,195 185 2,650
Payments and other adjustments
The Americas 0 0 0 0
Asia-Pacific (1,097 ) (410 ) (185 ) (1,692 )
Total (1,097 ) (410 ) (185 ) (1,692 )
September 30, 2015 Balance
The Americas 173 0 0 173
Asia-Pacific 0 785 0 785
Total $ 173 $ 785 $ 0 $ 958</t>
  </si>
  <si>
    <t>Other Financial Statement Information - Inventories - Net (Detail) - USD ($) $ in Thousands</t>
  </si>
  <si>
    <t>Inventory Disclosure [Abstract]</t>
  </si>
  <si>
    <t>Finished products</t>
  </si>
  <si>
    <t>Work-in-process</t>
  </si>
  <si>
    <t>Raw materials</t>
  </si>
  <si>
    <t>Inventory, gross</t>
  </si>
  <si>
    <t>Excess of current cost over LIFO cost</t>
  </si>
  <si>
    <t>Noncurrent portion of inventory</t>
  </si>
  <si>
    <t>Other Financial Statement Information - Additional Information (Detail) - USD ($) $ in Millions</t>
  </si>
  <si>
    <t>Cost of inventories for certain materials using LIFO method</t>
  </si>
  <si>
    <t>(Benefit) charge to earnings from LIFO inventory changes</t>
  </si>
  <si>
    <t>Other Financial Statement Information - Property, Plant and Equipment - Net (Detail) - USD ($) $ in Thousands</t>
  </si>
  <si>
    <t>Property, Plant and Equipment [Line Items]</t>
  </si>
  <si>
    <t>Property and equipment - Gross</t>
  </si>
  <si>
    <t>Less accumulated depreciation</t>
  </si>
  <si>
    <t>Property and equipment - Net</t>
  </si>
  <si>
    <t>Land and Improvements [Member]</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Recognized net actuarial loss</t>
  </si>
  <si>
    <t>Net periodic benefit cost (income)</t>
  </si>
  <si>
    <t>Pension Plans - Additional Information (Detail)</t>
  </si>
  <si>
    <t>Sep. 30, 2015USD ($)</t>
  </si>
  <si>
    <t>Contribution to pension plan</t>
  </si>
  <si>
    <t>Anticipated pension plan contributions to be made during the remainder of the fiscal year</t>
  </si>
  <si>
    <t>Accumulated Other Comprehensive Income ("AOCI") - Summary of Total Changes in AOCI by Component, Net of Tax (Detail) - USD ($) $ in Thousands</t>
  </si>
  <si>
    <t>Accumulated Other Comprehensive Income (Loss) [Line Items]</t>
  </si>
  <si>
    <t>Beginning Balance</t>
  </si>
  <si>
    <t>Other comprehensive income (loss) before reclassifications:</t>
  </si>
  <si>
    <t>Loss on foreign currency translation adjustment</t>
  </si>
  <si>
    <t>Amounts reclassified from AOCI:</t>
  </si>
  <si>
    <t>Other comprehensive income (loss), net of tax</t>
  </si>
  <si>
    <t>Ending Balance</t>
  </si>
  <si>
    <t>Defined Benefit Pension Plan Activity [Member]</t>
  </si>
  <si>
    <t>Currency Translation Adjustment [Member]</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Restricted share units excluded from calculation of diluted earnings per share</t>
  </si>
  <si>
    <t>Restricted Stock [Member]</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t>
  </si>
  <si>
    <t>Sep. 30, 2015USD ($)Reporting_Unit</t>
  </si>
  <si>
    <t>Sep. 30, 2014USD ($)</t>
  </si>
  <si>
    <t>Dec. 31, 2014USD ($)</t>
  </si>
  <si>
    <t>Schedule Of Acquired Finite And Indefinite Lived Intangible Asset By Major Class [Line Items]</t>
  </si>
  <si>
    <t>Amortization of Intangible Assets</t>
  </si>
  <si>
    <t>Remaining amortization period</t>
  </si>
  <si>
    <t>21 years</t>
  </si>
  <si>
    <t>Number of Reporting Units | Reporting_Unit</t>
  </si>
  <si>
    <t>Indications of impairment of goodwill</t>
  </si>
  <si>
    <t>Reporting Unit One [Member]</t>
  </si>
  <si>
    <t>Percentage of margin</t>
  </si>
  <si>
    <t>16.00%</t>
  </si>
  <si>
    <t>24.00%</t>
  </si>
  <si>
    <t>Reporting Unit Two [Member]</t>
  </si>
  <si>
    <t>39.00%</t>
  </si>
  <si>
    <t>Asia Pacific Reporting Unit [Member] | Reporting Unit One [Member]</t>
  </si>
  <si>
    <t>Percentage of weighted average cost of capital and long term growth assumptions</t>
  </si>
  <si>
    <t>14.70%</t>
  </si>
  <si>
    <t>Asia Pacific Reporting Unit [Member] | Reporting Unit Two [Member]</t>
  </si>
  <si>
    <t>3.00%</t>
  </si>
  <si>
    <t>Americas Segment [Member] | Reporting Unit One [Member]</t>
  </si>
  <si>
    <t>13.50%</t>
  </si>
  <si>
    <t>Americas Segment [Member] | Reporting Unit Two [Member]</t>
  </si>
  <si>
    <t>10 years 3 months 18 days</t>
  </si>
  <si>
    <t>59 years 7 months 6 days</t>
  </si>
  <si>
    <t>10 years 1 month 6 days</t>
  </si>
  <si>
    <t>16 years 2 months 12 days</t>
  </si>
  <si>
    <t>14 years 4 months 24 days</t>
  </si>
  <si>
    <t>Goodwill and Other Intangibles - Changes in Carrying Amount of Goodwill by Segment (Detail) $ in Thousands</t>
  </si>
  <si>
    <t>Goodwill [Line Items]</t>
  </si>
  <si>
    <t>Currency translation</t>
  </si>
  <si>
    <t>The Americas [Member]</t>
  </si>
  <si>
    <t>EMEA [Member]</t>
  </si>
  <si>
    <t>Asia-Pacific [Member]</t>
  </si>
  <si>
    <t>Share-Based Compensation - Activity in Company's Plan (Detail) - 1999 Stock Option Plan [Member] $ / shares in Units, $ in Thousands</t>
  </si>
  <si>
    <t>Sep. 30, 2015USD ($)$ / sharesshares</t>
  </si>
  <si>
    <t>Share-based Compensation Arrangement by Share-based Payment Award [Line Items]</t>
  </si>
  <si>
    <t>Outstanding at January 1, 2015, Number of Shares</t>
  </si>
  <si>
    <t>Granted, Number of Shares</t>
  </si>
  <si>
    <t>Exercised, Number of Shares</t>
  </si>
  <si>
    <t>Forfeited, Number of Shares</t>
  </si>
  <si>
    <t>Outstanding (exercisable and vested) at September 30, 2015 , Number of Shares</t>
  </si>
  <si>
    <t>Outstanding at January 1, 2015, Weighted Average Exercise Price per Share | $ / shares</t>
  </si>
  <si>
    <t>Granted, Weighted Average Exercise Price per Share | $ / shares</t>
  </si>
  <si>
    <t>Exercised, Weighted Average Exercise Price per Share | $ / shares</t>
  </si>
  <si>
    <t>Forfeited, Weighted Average Exercise Price per Share | $ / shares</t>
  </si>
  <si>
    <t>Outstanding (exercisable and vested) at September 30, 2015, Weighted Average Exercise Price per Share | $ / shares</t>
  </si>
  <si>
    <t>Outstanding (exercisable and vested), Weighted Average Remaining Contractual Term</t>
  </si>
  <si>
    <t>2 years 1 month 6 days</t>
  </si>
  <si>
    <t>Outstanding (exercisable and vested) Aggregate Intrinsic Value | $</t>
  </si>
  <si>
    <t>Share-Based Compensation - Additional Information (Detail)</t>
  </si>
  <si>
    <t>Sep. 30, 2015USD ($)shares</t>
  </si>
  <si>
    <t>Sep. 30, 2015USD ($)Deferrals$ / sharesshares</t>
  </si>
  <si>
    <t>Sep. 30, 2014USD ($)$ / sharesshares</t>
  </si>
  <si>
    <t>Dec. 31, 2014shares</t>
  </si>
  <si>
    <t>Excess tax benefits from restricted share awards</t>
  </si>
  <si>
    <t>Deferred shares and held by the rabbi trust | shares</t>
  </si>
  <si>
    <t>Exercised, Number of Shares | shares</t>
  </si>
  <si>
    <t>Total intrinsic value of stock options</t>
  </si>
  <si>
    <t>Cash received for the exercise of stock options awards</t>
  </si>
  <si>
    <t>Compensation expenses</t>
  </si>
  <si>
    <t>Common shares reserved for awards | shares</t>
  </si>
  <si>
    <t>Restricted Stock Units (RSUs) [Member]</t>
  </si>
  <si>
    <t>Shares remaining to be issued | shares</t>
  </si>
  <si>
    <t>Restricted Stock Units (RSUs) [Member] | Chief Executive Officer [Member]</t>
  </si>
  <si>
    <t>Share based compensation arrangement share based payment award vesting period</t>
  </si>
  <si>
    <t>3 years</t>
  </si>
  <si>
    <t>Time-Based RSUs [Member]</t>
  </si>
  <si>
    <t>Compensation cost expected to be recognized over period</t>
  </si>
  <si>
    <t>Weighted-average period</t>
  </si>
  <si>
    <t>1 year 8 months 12 days</t>
  </si>
  <si>
    <t>Performance-Based RSUs [Member]</t>
  </si>
  <si>
    <t>2 years 3 months</t>
  </si>
  <si>
    <t>Performance-based compensation expense (income)</t>
  </si>
  <si>
    <t>Maximum [Member] | Stock Options [Member]</t>
  </si>
  <si>
    <t>Maximum [Member] | Performance-Based Restricted Stock [Member]</t>
  </si>
  <si>
    <t>Maximum [Member] | Performance-Based RSUs [Member]</t>
  </si>
  <si>
    <t>Grant 2013 [Member] | Performance-Based RSUs [Member]</t>
  </si>
  <si>
    <t>Grant 2014 [Member] | Performance-Based RSUs [Member]</t>
  </si>
  <si>
    <t>Grant 2012 [Member] | Performance-Based RSUs [Member]</t>
  </si>
  <si>
    <t>LTIP expiry date</t>
  </si>
  <si>
    <t>Apr. 17,
		2018</t>
  </si>
  <si>
    <t>Long Term Incentive Stock Option [Member]</t>
  </si>
  <si>
    <t>Long Term Incentive Stock Option [Member] | Maximum [Member]</t>
  </si>
  <si>
    <t>Option issued under plan vest and expire</t>
  </si>
  <si>
    <t>10 years</t>
  </si>
  <si>
    <t>Long Term Incentive Stock Option [Member] | Minimum [Member]</t>
  </si>
  <si>
    <t>5 years</t>
  </si>
  <si>
    <t>Long Term Incentive Plan Stock Option [Member]</t>
  </si>
  <si>
    <t>1 year 9 months 18 days</t>
  </si>
  <si>
    <t>Option issued under plan vest</t>
  </si>
  <si>
    <t>50.00%</t>
  </si>
  <si>
    <t>Option issued under plan vest and granted after 2 years</t>
  </si>
  <si>
    <t>75.00%</t>
  </si>
  <si>
    <t>Option issued under plan vest and granted after 3 years</t>
  </si>
  <si>
    <t>100.00%</t>
  </si>
  <si>
    <t>Estimated Forfeitures</t>
  </si>
  <si>
    <t>Granted, Number of Shares | shares</t>
  </si>
  <si>
    <t>Weighted average grant date fair value options granted | $ / shares</t>
  </si>
  <si>
    <t>Expected compensation cost related to unvested awards not yet recognized</t>
  </si>
  <si>
    <t>Long Term Incentive Plan Stock Option [Member] | Maximum [Member]</t>
  </si>
  <si>
    <t>Deferred Compensation Plan [Member]</t>
  </si>
  <si>
    <t>Number of deferrals | Deferrals</t>
  </si>
  <si>
    <t>Share-Based Compensation - Summary of RSUs (Detail)</t>
  </si>
  <si>
    <t>Sep. 30, 2015$ / sharesshares</t>
  </si>
  <si>
    <t>Nonvested as of January 1, 2015</t>
  </si>
  <si>
    <t>Granted</t>
  </si>
  <si>
    <t>Vested</t>
  </si>
  <si>
    <t>Forfeited</t>
  </si>
  <si>
    <t>Nonvested as of September 30, 2015</t>
  </si>
  <si>
    <t>Nonvested as of January 1, 2015, Weighted-Average Grant-Date Fair Value | $ / shares</t>
  </si>
  <si>
    <t>Weighted-Average Grant-Date Fair Value, Granted | $ / shares</t>
  </si>
  <si>
    <t>Weighted-Average Grant-Date Fair Value, Vested | $ / shares</t>
  </si>
  <si>
    <t>Weighted-Average Grant-Date Fair Value, Forfeited | $ / shares</t>
  </si>
  <si>
    <t>Nonvested as of September 30, 2015, Weighted-Average Grant- Date Fair Value | $ / shares</t>
  </si>
  <si>
    <t>Performance Required [Member]</t>
  </si>
  <si>
    <t>Service Required [Member]</t>
  </si>
  <si>
    <t>Share-Based Compensation - Weighted-Average Assumptions for Estimating Fair Values (Detail)</t>
  </si>
  <si>
    <t>Risk-free interest rate</t>
  </si>
  <si>
    <t>2.10%</t>
  </si>
  <si>
    <t>1.80%</t>
  </si>
  <si>
    <t>Dividend yield</t>
  </si>
  <si>
    <t>1.60%</t>
  </si>
  <si>
    <t>1.70%</t>
  </si>
  <si>
    <t>Expected life (years)</t>
  </si>
  <si>
    <t>Expected volatility</t>
  </si>
  <si>
    <t>38.50%</t>
  </si>
  <si>
    <t>44.30%</t>
  </si>
  <si>
    <t>Share-Based Compensation - Activity in Company's Plan - Long Term Incentive Plan (Detail) - Long Term Incentive Plan Stock Option [Member] - USD ($) $ / shares in Units, $ in Thousands</t>
  </si>
  <si>
    <t>Outstanding (vested and expected to vest) at September 30, 2015 , Number of Shares</t>
  </si>
  <si>
    <t>Exercisable at September 30, 2015, Number of Shares</t>
  </si>
  <si>
    <t>Outstanding at January 1, 2015, Weighted Average Exercise Price per Share</t>
  </si>
  <si>
    <t>Granted, Weighted Average Exercise Price per Share</t>
  </si>
  <si>
    <t>Exercised, Weighted Average Exercise Price per Share</t>
  </si>
  <si>
    <t>Forfeited, Weighted Average Exercise Price per Share</t>
  </si>
  <si>
    <t>Outstanding (vested and expected to vest) at September 30, 2015 , Weighted Average Exercise Price per Share</t>
  </si>
  <si>
    <t>Exercisable at September 30, 2015, Weighted Average Exercise Price per Share</t>
  </si>
  <si>
    <t>Outstanding (vested and expected to vest) at September 30, 2015 , Weighted Average Remaining Contractual Term</t>
  </si>
  <si>
    <t>8 years 2 months 12 days</t>
  </si>
  <si>
    <t>Exercisable at September 30, 2015, Weighted Average Remaining Contractual Term</t>
  </si>
  <si>
    <t>7 years 3 months 18 days</t>
  </si>
  <si>
    <t>Outstanding (vested and expected to vest) at September 30, 2015 , Aggregate Intrinsic Value</t>
  </si>
  <si>
    <t>Exercisable at September 30, 2015 , Aggregate Intrinsic Value</t>
  </si>
  <si>
    <t>Fair Value of Financial Assets and Liabilities - Additional Information (Detail)</t>
  </si>
  <si>
    <t>Fair Value, Assets and Liabilities Measured on Recurring and Nonrecurring Basis [Abstract]</t>
  </si>
  <si>
    <t>Fair value liabilities Level 2</t>
  </si>
  <si>
    <t>Fair Value of Financial Assets and Liabilities - Fair Value and Carrying Value of Long-Term Debt (Detail) - USD ($) $ in Thousands</t>
  </si>
  <si>
    <t>Debt Disclosure [Abstract]</t>
  </si>
  <si>
    <t>Long-term debt and related current maturities, Fair Value</t>
  </si>
  <si>
    <t>Long-term debt and related current maturities, Carrying Value</t>
  </si>
  <si>
    <t>Segment Information - Summary of Company's Reportable Segments (Detail) - USD ($) $ in Thousand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Income Taxes - Additional Information (Detail) - USD ($)</t>
  </si>
  <si>
    <t>12 Months Ended</t>
  </si>
  <si>
    <t>Dec. 31, 2015</t>
  </si>
  <si>
    <t>Income Tax Reconciliation [Line Items]</t>
  </si>
  <si>
    <t>Effective income tax rate</t>
  </si>
  <si>
    <t>90.00%</t>
  </si>
  <si>
    <t>52.00%</t>
  </si>
  <si>
    <t>45.00%</t>
  </si>
  <si>
    <t>U.S.federal statutory tax rate</t>
  </si>
  <si>
    <t>35.00%</t>
  </si>
  <si>
    <t>Net change in valuation allowance from prior year</t>
  </si>
  <si>
    <t>Unrecognized tax benefits</t>
  </si>
  <si>
    <t>Scenario, Forecast [Member]</t>
  </si>
  <si>
    <t>33.00%</t>
  </si>
  <si>
    <t>Product Warranty Reserve - Roll Forward of Product Warranty Reserve (Detail) - Warranty Reserves [Member] - USD ($) $ in Thousands</t>
  </si>
  <si>
    <t>Valuation and Qualifying Accounts Disclosure [Line Items]</t>
  </si>
  <si>
    <t>Beginning of period balance</t>
  </si>
  <si>
    <t>Additions charged to income</t>
  </si>
  <si>
    <t>Warranty usage</t>
  </si>
  <si>
    <t>End of period balance</t>
  </si>
  <si>
    <t>Charges Related to Restructuring Activities - Additional Information (Detail) $ in Thousands</t>
  </si>
  <si>
    <t>Sep. 30, 2015USD ($)Operations</t>
  </si>
  <si>
    <t>Restructuring Cost and Reserve [Line Items]</t>
  </si>
  <si>
    <t>Restructuring charges</t>
  </si>
  <si>
    <t>Severance costs</t>
  </si>
  <si>
    <t>Lease termination costs</t>
  </si>
  <si>
    <t>Loss on asset disposal</t>
  </si>
  <si>
    <t>Cost of Products Sold [Member]</t>
  </si>
  <si>
    <t>Research and Engineering Expense [Member]</t>
  </si>
  <si>
    <t>Other Operating Expense [Member]</t>
  </si>
  <si>
    <t>Number of reconfigured operations | Operations</t>
  </si>
  <si>
    <t>The Americas [Member] | Maximum [Member]</t>
  </si>
  <si>
    <t>Total costs related to reconfiguration of operations</t>
  </si>
  <si>
    <t>Americas And Asia Pacific [Member]</t>
  </si>
  <si>
    <t>Charges Related to Restructuring Activities - Summary by Reporting Segment of Accruals as a Result of Restructuring (Detail) - USD ($) $ in Thousands</t>
  </si>
  <si>
    <t>Total</t>
  </si>
  <si>
    <t>Charges</t>
  </si>
  <si>
    <t>Payments and other adjustments</t>
  </si>
  <si>
    <t>Severance [Member]</t>
  </si>
  <si>
    <t>Severance [Member] | The Americas [Member]</t>
  </si>
  <si>
    <t>Severance [Member] | Asia-Pacific [Member]</t>
  </si>
  <si>
    <t>Lease Termination Costs [Member]</t>
  </si>
  <si>
    <t>Lease Termination Costs [Member] | The Americas [Member]</t>
  </si>
  <si>
    <t>Lease Termination Costs [Member] | Asia-Pacific [Member]</t>
  </si>
  <si>
    <t>Asset Disposals [Member]</t>
  </si>
  <si>
    <t>Asset Disposals [Member] | The Americas [Member]</t>
  </si>
  <si>
    <t>Asset Disposals [Member] | Asia-Pacific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0035</v>
      </c>
    </row>
    <row r="12" spans="1:3">
      <c t="s" r="A12" s="4">
        <v>19</v>
      </c>
      <c t="s" r="B12" s="4">
        <v>20</v>
      </c>
    </row>
    <row r="13" spans="1:3">
      <c t="s" r="A13" s="4">
        <v>21</v>
      </c>
      <c t="s" r="B13" s="4">
        <v>22</v>
      </c>
    </row>
    <row r="14" spans="1:3">
      <c t="s" r="A14" s="4">
        <v>23</v>
      </c>
      <c t="n" r="C14" s="5">
        <v>5272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5</v>
      </c>
    </row>
    <row r="4" spans="1:2">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870</v>
      </c>
      <c t="n" r="C3" s="7">
        <v>29643</v>
      </c>
    </row>
    <row r="4" spans="1:3">
      <c t="s" r="A4" s="4">
        <v>28</v>
      </c>
      <c t="n" r="B4" s="5">
        <v>66195</v>
      </c>
      <c t="n" r="C4" s="5">
        <v>67942</v>
      </c>
    </row>
    <row r="5" spans="1:3">
      <c t="s" r="A5" s="4">
        <v>29</v>
      </c>
      <c t="n" r="B5" s="5">
        <v>73071</v>
      </c>
      <c t="n" r="C5" s="5">
        <v>80037</v>
      </c>
    </row>
    <row r="6" spans="1:3">
      <c t="s" r="A6" s="4">
        <v>30</v>
      </c>
      <c t="n" r="B6" s="5">
        <v>8886</v>
      </c>
      <c t="n" r="C6" s="5">
        <v>7249</v>
      </c>
    </row>
    <row r="7" spans="1:3">
      <c t="s" r="A7" s="4">
        <v>31</v>
      </c>
      <c t="n" r="B7" s="5">
        <v>5908</v>
      </c>
      <c t="n" r="C7" s="5">
        <v>6926</v>
      </c>
    </row>
    <row r="8" spans="1:3">
      <c t="s" r="A8" s="4">
        <v>32</v>
      </c>
      <c t="n" r="B8" s="5">
        <v>4671</v>
      </c>
      <c t="n" r="C8" s="5">
        <v>2241</v>
      </c>
    </row>
    <row r="9" spans="1:3">
      <c t="s" r="A9" s="4">
        <v>33</v>
      </c>
      <c t="n" r="B9" s="5">
        <v>7904</v>
      </c>
      <c t="n" r="C9" s="5">
        <v>6625</v>
      </c>
    </row>
    <row r="10" spans="1:3">
      <c t="s" r="A10" s="4">
        <v>34</v>
      </c>
      <c t="n" r="B10" s="5">
        <v>193505</v>
      </c>
      <c t="n" r="C10" s="5">
        <v>200663</v>
      </c>
    </row>
    <row r="11" spans="1:3">
      <c t="s" r="A11" s="4">
        <v>35</v>
      </c>
      <c t="n" r="B11" s="5">
        <v>92209</v>
      </c>
      <c t="n" r="C11" s="5">
        <v>102531</v>
      </c>
    </row>
    <row r="12" spans="1:3">
      <c t="s" r="A12" s="4">
        <v>36</v>
      </c>
      <c t="n" r="B12" s="5">
        <v>11323</v>
      </c>
      <c t="n" r="C12" s="5">
        <v>14121</v>
      </c>
    </row>
    <row r="13" spans="1:3">
      <c t="s" r="A13" s="4">
        <v>37</v>
      </c>
      <c t="n" r="B13" s="5">
        <v>15551</v>
      </c>
      <c t="n" r="C13" s="5">
        <v>17792</v>
      </c>
    </row>
    <row r="14" spans="1:3">
      <c t="s" r="A14" s="4">
        <v>30</v>
      </c>
      <c t="n" r="B14" s="5">
        <v>6656</v>
      </c>
      <c t="n" r="C14" s="5">
        <v>5773</v>
      </c>
    </row>
    <row r="15" spans="1:3">
      <c t="s" r="A15" s="4">
        <v>38</v>
      </c>
      <c t="n" r="B15" s="5">
        <v>12477</v>
      </c>
      <c t="n" r="C15" s="5">
        <v>13087</v>
      </c>
    </row>
    <row r="16" spans="1:3">
      <c t="s" r="A16" s="4">
        <v>39</v>
      </c>
      <c t="n" r="B16" s="5">
        <v>331721</v>
      </c>
      <c t="n" r="C16" s="5">
        <v>353967</v>
      </c>
    </row>
    <row r="17" spans="1:3">
      <c t="s" r="A17" s="3">
        <v>40</v>
      </c>
    </row>
    <row r="18" spans="1:3">
      <c t="s" r="A18" s="4">
        <v>41</v>
      </c>
      <c t="n" r="B18" s="5">
        <v>1027</v>
      </c>
      <c t="n" r="C18" s="5">
        <v>1809</v>
      </c>
    </row>
    <row r="19" spans="1:3">
      <c t="s" r="A19" s="4">
        <v>42</v>
      </c>
      <c t="n" r="B19" s="5">
        <v>104</v>
      </c>
      <c t="n" r="C19" s="5">
        <v>116</v>
      </c>
    </row>
    <row r="20" spans="1:3">
      <c t="s" r="A20" s="4">
        <v>43</v>
      </c>
      <c t="n" r="B20" s="5">
        <v>22392</v>
      </c>
      <c t="n" r="C20" s="5">
        <v>22332</v>
      </c>
    </row>
    <row r="21" spans="1:3">
      <c t="s" r="A21" s="4">
        <v>44</v>
      </c>
      <c t="n" r="B21" s="5">
        <v>12318</v>
      </c>
      <c t="n" r="C21" s="5">
        <v>9876</v>
      </c>
    </row>
    <row r="22" spans="1:3">
      <c t="s" r="A22" s="4">
        <v>45</v>
      </c>
      <c t="n" r="B22" s="5">
        <v>12923</v>
      </c>
      <c t="n" r="C22" s="5">
        <v>13021</v>
      </c>
    </row>
    <row r="23" spans="1:3">
      <c t="s" r="A23" s="4">
        <v>46</v>
      </c>
      <c t="n" r="B23" s="5">
        <v>5082</v>
      </c>
      <c t="n" r="C23" s="5">
        <v>5151</v>
      </c>
    </row>
    <row r="24" spans="1:3">
      <c t="s" r="A24" s="4">
        <v>47</v>
      </c>
      <c t="n" r="B24" s="5">
        <v>1073</v>
      </c>
      <c t="n" r="C24" s="5">
        <v>1220</v>
      </c>
    </row>
    <row r="25" spans="1:3">
      <c t="s" r="A25" s="4">
        <v>48</v>
      </c>
      <c t="n" r="B25" s="5">
        <v>839</v>
      </c>
      <c t="n" r="C25" s="5">
        <v>1802</v>
      </c>
    </row>
    <row r="26" spans="1:3">
      <c t="s" r="A26" s="4">
        <v>49</v>
      </c>
      <c t="n" r="B26" s="5">
        <v>55758</v>
      </c>
      <c t="n" r="C26" s="5">
        <v>55327</v>
      </c>
    </row>
    <row r="27" spans="1:3">
      <c t="s" r="A27" s="4">
        <v>50</v>
      </c>
      <c t="n" r="B27" s="5">
        <v>31659</v>
      </c>
      <c t="n" r="C27" s="5">
        <v>31749</v>
      </c>
    </row>
    <row r="28" spans="1:3">
      <c t="s" r="A28" s="4">
        <v>51</v>
      </c>
      <c t="n" r="B28" s="5">
        <v>12336</v>
      </c>
      <c t="n" r="C28" s="5">
        <v>12503</v>
      </c>
    </row>
    <row r="29" spans="1:3">
      <c t="s" r="A29" s="4">
        <v>52</v>
      </c>
      <c t="n" r="B29" s="5">
        <v>193</v>
      </c>
      <c t="n" r="C29" s="5">
        <v>1735</v>
      </c>
    </row>
    <row r="30" spans="1:3">
      <c t="s" r="A30" s="4">
        <v>30</v>
      </c>
      <c t="n" r="B30" s="5">
        <v>4324</v>
      </c>
      <c t="n" r="C30" s="5">
        <v>3283</v>
      </c>
    </row>
    <row r="31" spans="1:3">
      <c t="s" r="A31" s="4">
        <v>53</v>
      </c>
      <c t="n" r="B31" s="5">
        <v>6865</v>
      </c>
      <c t="n" r="C31" s="5">
        <v>6445</v>
      </c>
    </row>
    <row r="32" spans="1:3">
      <c t="s" r="A32" s="3">
        <v>54</v>
      </c>
    </row>
    <row r="33" spans="1:3">
      <c t="s" r="A33" s="4">
        <v>55</v>
      </c>
      <c t="n" r="B33" s="5">
        <v>10592</v>
      </c>
      <c t="n" r="C33" s="5">
        <v>10794</v>
      </c>
    </row>
    <row r="34" spans="1:3">
      <c t="s" r="A34" s="4">
        <v>56</v>
      </c>
      <c t="n" r="B34" s="5">
        <v>-11657</v>
      </c>
      <c t="n" r="C34" s="5">
        <v>-11790</v>
      </c>
    </row>
    <row r="35" spans="1:3">
      <c t="s" r="A35" s="4">
        <v>57</v>
      </c>
      <c t="n" r="B35" s="5">
        <v>11657</v>
      </c>
      <c t="n" r="C35" s="5">
        <v>11790</v>
      </c>
    </row>
    <row r="36" spans="1:3">
      <c t="s" r="A36" s="4">
        <v>58</v>
      </c>
      <c t="n" r="B36" s="5">
        <v>22344</v>
      </c>
      <c t="n" r="C36" s="5">
        <v>22795</v>
      </c>
    </row>
    <row r="37" spans="1:3">
      <c t="s" r="A37" s="4">
        <v>59</v>
      </c>
      <c t="n" r="B37" s="5">
        <v>241557</v>
      </c>
      <c t="n" r="C37" s="5">
        <v>244470</v>
      </c>
    </row>
    <row r="38" spans="1:3">
      <c t="s" r="A38" s="4">
        <v>60</v>
      </c>
      <c t="n" r="B38" s="5">
        <v>-53907</v>
      </c>
      <c t="n" r="C38" s="5">
        <v>-35134</v>
      </c>
    </row>
    <row r="39" spans="1:3">
      <c t="s" r="A39" s="4">
        <v>61</v>
      </c>
      <c t="n" r="B39" s="5">
        <v>220586</v>
      </c>
      <c t="n" r="C39" s="5">
        <v>242925</v>
      </c>
    </row>
    <row r="40" spans="1:3">
      <c t="s" r="A40" s="4">
        <v>62</v>
      </c>
      <c t="n" r="B40" s="7">
        <v>331721</v>
      </c>
      <c t="n" r="C40" s="7">
        <v>35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73</v>
      </c>
    </row>
    <row r="4" spans="1:2">
      <c t="s" r="A4" s="4">
        <v>172</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2</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1</v>
      </c>
      <c t="s" r="B1" s="2">
        <v>1</v>
      </c>
    </row>
    <row r="2" spans="1:2">
      <c t="s" r="B2" s="2">
        <v>2</v>
      </c>
    </row>
    <row r="3" spans="1:2">
      <c t="s" r="A3" s="3">
        <v>147</v>
      </c>
    </row>
    <row r="4" spans="1:2">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4</v>
      </c>
      <c t="s" r="B1" s="2">
        <v>1</v>
      </c>
    </row>
    <row r="2" spans="1:2">
      <c t="s" r="B2" s="2">
        <v>2</v>
      </c>
    </row>
    <row r="3" spans="1:2">
      <c t="s" r="A3" s="3">
        <v>150</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53</v>
      </c>
    </row>
    <row r="4" spans="1:2">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56</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205</v>
      </c>
      <c t="s" r="B1" s="2">
        <v>1</v>
      </c>
    </row>
    <row r="2" spans="1:2">
      <c t="s" r="B2" s="2">
        <v>2</v>
      </c>
    </row>
    <row r="3" spans="1:2">
      <c t="s" r="A3" s="4">
        <v>206</v>
      </c>
      <c t="s" r="B3" s="4">
        <v>207</v>
      </c>
    </row>
    <row r="4" spans="1:2">
      <c t="s" r="A4" s="4">
        <v>208</v>
      </c>
      <c t="s" r="B4" s="4">
        <v>209</v>
      </c>
    </row>
    <row r="5" spans="1:2">
      <c t="s" r="A5" s="4">
        <v>210</v>
      </c>
    </row>
    <row r="6" spans="1:2">
      <c t="s" r="A6" s="4">
        <v>211</v>
      </c>
      <c t="s" r="B6" s="4">
        <v>212</v>
      </c>
    </row>
    <row r="7" spans="1:2">
      <c t="s" r="A7" s="4">
        <v>213</v>
      </c>
    </row>
    <row r="8" spans="1:2">
      <c t="s" r="A8" s="4">
        <v>211</v>
      </c>
      <c t="s" r="B8"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3">
        <v>64</v>
      </c>
    </row>
    <row r="3" spans="1:3">
      <c t="s" r="A3" s="4">
        <v>65</v>
      </c>
      <c t="n" r="B3" s="7">
        <v>2135</v>
      </c>
      <c t="n" r="C3" s="7">
        <v>2370</v>
      </c>
    </row>
    <row r="4" spans="1:3">
      <c t="s" r="A4" s="4">
        <v>66</v>
      </c>
      <c t="n" r="B4" s="7">
        <v>2</v>
      </c>
      <c t="n" r="C4" s="7">
        <v>2</v>
      </c>
    </row>
    <row r="5" spans="1:3">
      <c t="s" r="A5" s="4">
        <v>67</v>
      </c>
      <c t="n" r="B5" s="5">
        <v>15000000</v>
      </c>
      <c t="n" r="C5" s="5">
        <v>15000000</v>
      </c>
    </row>
    <row r="6" spans="1:3">
      <c t="s" r="A6" s="4">
        <v>68</v>
      </c>
      <c t="n" r="B6" s="5">
        <v>5296036</v>
      </c>
      <c t="n" r="C6" s="5">
        <v>5397138</v>
      </c>
    </row>
    <row r="7" spans="1:3">
      <c t="s" r="A7" s="4">
        <v>69</v>
      </c>
      <c t="n" r="B7" s="5">
        <v>5296036</v>
      </c>
      <c t="n" r="C7" s="5">
        <v>5397138</v>
      </c>
    </row>
    <row r="8" spans="1:3">
      <c t="s" r="A8" s="4">
        <v>70</v>
      </c>
      <c t="n" r="B8" s="5">
        <v>922425</v>
      </c>
      <c t="n" r="C8" s="5">
        <v>819424</v>
      </c>
    </row>
    <row r="9" spans="1:3">
      <c t="s" r="A9" s="4">
        <v>71</v>
      </c>
      <c t="n" r="B9" s="5">
        <v>291021</v>
      </c>
      <c t="n" r="C9" s="5">
        <v>292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5</v>
      </c>
      <c t="s" r="B1" s="2">
        <v>1</v>
      </c>
    </row>
    <row r="2" spans="1:2">
      <c t="s" r="B2" s="2">
        <v>2</v>
      </c>
    </row>
    <row r="3" spans="1:2">
      <c t="s" r="A3" s="3">
        <v>162</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8</v>
      </c>
      <c t="s" r="B1" s="2">
        <v>1</v>
      </c>
    </row>
    <row r="2" spans="1:2">
      <c t="s" r="B2" s="2">
        <v>2</v>
      </c>
    </row>
    <row r="3" spans="1:2">
      <c t="s" r="A3" s="3">
        <v>170</v>
      </c>
    </row>
    <row r="4" spans="1:2">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176</v>
      </c>
    </row>
    <row r="4" spans="1:2">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4</v>
      </c>
      <c t="s" r="B1" s="2">
        <v>1</v>
      </c>
    </row>
    <row r="2" spans="1:2">
      <c t="s" r="B2" s="2">
        <v>2</v>
      </c>
    </row>
    <row r="3" spans="1:2">
      <c t="s" r="A3" s="3">
        <v>182</v>
      </c>
    </row>
    <row r="4" spans="1:2">
      <c t="s" r="A4" s="4">
        <v>225</v>
      </c>
      <c t="s" r="B4"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228</v>
      </c>
    </row>
    <row r="3" spans="1:3">
      <c t="s" r="A3" s="4">
        <v>229</v>
      </c>
      <c t="n" r="B3" s="7">
        <v>37859</v>
      </c>
      <c t="n" r="C3" s="7">
        <v>41634</v>
      </c>
    </row>
    <row r="4" spans="1:3">
      <c t="s" r="A4" s="4">
        <v>230</v>
      </c>
      <c t="n" r="B4" s="5">
        <v>8053</v>
      </c>
      <c t="n" r="C4" s="5">
        <v>7964</v>
      </c>
    </row>
    <row r="5" spans="1:3">
      <c t="s" r="A5" s="4">
        <v>231</v>
      </c>
      <c t="n" r="B5" s="5">
        <v>37512</v>
      </c>
      <c t="n" r="C5" s="5">
        <v>40423</v>
      </c>
    </row>
    <row r="6" spans="1:3">
      <c t="s" r="A6" s="4">
        <v>232</v>
      </c>
      <c t="n" r="B6" s="5">
        <v>83424</v>
      </c>
      <c t="n" r="C6" s="5">
        <v>90021</v>
      </c>
    </row>
    <row r="7" spans="1:3">
      <c t="s" r="A7" s="4">
        <v>233</v>
      </c>
      <c t="n" r="B7" s="5">
        <v>-4034</v>
      </c>
      <c t="n" r="C7" s="5">
        <v>-4471</v>
      </c>
    </row>
    <row r="8" spans="1:3">
      <c t="s" r="A8" s="4">
        <v>234</v>
      </c>
      <c t="n" r="B8" s="5">
        <v>-6319</v>
      </c>
      <c t="n" r="C8" s="5">
        <v>-5513</v>
      </c>
    </row>
    <row r="9" spans="1:3">
      <c t="s" r="A9" s="4">
        <v>29</v>
      </c>
      <c t="n" r="B9" s="7">
        <v>73071</v>
      </c>
      <c t="n" r="C9" s="7">
        <v>800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5</v>
      </c>
      <c t="s" r="B1" s="2">
        <v>73</v>
      </c>
      <c t="s" r="D1" s="2">
        <v>1</v>
      </c>
    </row>
    <row r="2" spans="1:6">
      <c t="s" r="B2" s="2">
        <v>2</v>
      </c>
      <c t="s" r="C2" s="2">
        <v>74</v>
      </c>
      <c t="s" r="D2" s="2">
        <v>2</v>
      </c>
      <c t="s" r="E2" s="2">
        <v>74</v>
      </c>
      <c t="s" r="F2" s="2">
        <v>25</v>
      </c>
    </row>
    <row r="3" spans="1:6">
      <c t="s" r="A3" s="3">
        <v>228</v>
      </c>
    </row>
    <row r="4" spans="1:6">
      <c t="s" r="A4" s="4">
        <v>236</v>
      </c>
      <c t="n" r="B4" s="10">
        <v>26.4</v>
      </c>
      <c t="n" r="D4" s="10">
        <v>26.4</v>
      </c>
      <c t="n" r="F4" s="7">
        <v>27</v>
      </c>
    </row>
    <row r="5" spans="1:6">
      <c t="s" r="A5" s="4">
        <v>237</v>
      </c>
      <c t="n" r="B5" s="10">
        <v>-0.4</v>
      </c>
      <c t="n" r="C5" s="10">
        <v>0.2</v>
      </c>
      <c t="n" r="D5" s="10">
        <v>-0.4</v>
      </c>
      <c t="n" r="E5" s="10">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5</v>
      </c>
    </row>
    <row r="2" spans="1:3">
      <c t="s" r="A2" s="3">
        <v>239</v>
      </c>
    </row>
    <row r="3" spans="1:3">
      <c t="s" r="A3" s="4">
        <v>240</v>
      </c>
      <c t="n" r="B3" s="7">
        <v>224874</v>
      </c>
      <c t="n" r="C3" s="7">
        <v>237355</v>
      </c>
    </row>
    <row r="4" spans="1:3">
      <c t="s" r="A4" s="4">
        <v>241</v>
      </c>
      <c t="n" r="B4" s="5">
        <v>132665</v>
      </c>
      <c t="n" r="C4" s="5">
        <v>134824</v>
      </c>
    </row>
    <row r="5" spans="1:3">
      <c t="s" r="A5" s="4">
        <v>242</v>
      </c>
      <c t="n" r="B5" s="5">
        <v>92209</v>
      </c>
      <c t="n" r="C5" s="5">
        <v>102531</v>
      </c>
    </row>
    <row r="6" spans="1:3">
      <c t="s" r="A6" s="4">
        <v>243</v>
      </c>
    </row>
    <row r="7" spans="1:3">
      <c t="s" r="A7" s="3">
        <v>239</v>
      </c>
    </row>
    <row r="8" spans="1:3">
      <c t="s" r="A8" s="4">
        <v>240</v>
      </c>
      <c t="n" r="B8" s="5">
        <v>12219</v>
      </c>
      <c t="n" r="C8" s="5">
        <v>14173</v>
      </c>
    </row>
    <row r="9" spans="1:3">
      <c t="s" r="A9" s="4">
        <v>244</v>
      </c>
    </row>
    <row r="10" spans="1:3">
      <c t="s" r="A10" s="3">
        <v>239</v>
      </c>
    </row>
    <row r="11" spans="1:3">
      <c t="s" r="A11" s="4">
        <v>240</v>
      </c>
      <c t="n" r="B11" s="5">
        <v>72093</v>
      </c>
      <c t="n" r="C11" s="5">
        <v>75587</v>
      </c>
    </row>
    <row r="12" spans="1:3">
      <c t="s" r="A12" s="4">
        <v>245</v>
      </c>
    </row>
    <row r="13" spans="1:3">
      <c t="s" r="A13" s="3">
        <v>239</v>
      </c>
    </row>
    <row r="14" spans="1:3">
      <c t="s" r="A14" s="4">
        <v>240</v>
      </c>
      <c t="n" r="B14" s="5">
        <v>136475</v>
      </c>
      <c t="n" r="C14" s="5">
        <v>144213</v>
      </c>
    </row>
    <row r="15" spans="1:3">
      <c t="s" r="A15" s="4">
        <v>246</v>
      </c>
    </row>
    <row r="16" spans="1:3">
      <c t="s" r="A16" s="3">
        <v>239</v>
      </c>
    </row>
    <row r="17" spans="1:3">
      <c t="s" r="A17" s="4">
        <v>240</v>
      </c>
      <c t="n" r="B17" s="7">
        <v>4087</v>
      </c>
      <c t="n" r="C17" s="7">
        <v>33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7</v>
      </c>
      <c t="s" r="B1" s="2">
        <v>73</v>
      </c>
      <c t="s" r="D1" s="2">
        <v>1</v>
      </c>
    </row>
    <row r="2" spans="1:5">
      <c t="s" r="B2" s="2">
        <v>2</v>
      </c>
      <c t="s" r="C2" s="2">
        <v>74</v>
      </c>
      <c t="s" r="D2" s="2">
        <v>2</v>
      </c>
      <c t="s" r="E2" s="2">
        <v>74</v>
      </c>
    </row>
    <row r="3" spans="1:5">
      <c t="s" r="A3" s="3">
        <v>147</v>
      </c>
    </row>
    <row r="4" spans="1:5">
      <c t="s" r="A4" s="4">
        <v>248</v>
      </c>
      <c t="n" r="B4" s="7">
        <v>88</v>
      </c>
      <c t="n" r="C4" s="7">
        <v>29</v>
      </c>
      <c t="n" r="D4" s="7">
        <v>142</v>
      </c>
      <c t="n" r="E4" s="7">
        <v>88</v>
      </c>
    </row>
    <row r="5" spans="1:5">
      <c t="s" r="A5" s="4">
        <v>249</v>
      </c>
      <c t="n" r="B5" s="5">
        <v>361</v>
      </c>
      <c t="n" r="C5" s="5">
        <v>340</v>
      </c>
      <c t="n" r="D5" s="5">
        <v>1077</v>
      </c>
      <c t="n" r="E5" s="5">
        <v>1021</v>
      </c>
    </row>
    <row r="6" spans="1:5">
      <c t="s" r="A6" s="4">
        <v>250</v>
      </c>
      <c t="n" r="B6" s="5">
        <v>-456</v>
      </c>
      <c t="n" r="C6" s="5">
        <v>-448</v>
      </c>
      <c t="n" r="D6" s="5">
        <v>-1386</v>
      </c>
      <c t="n" r="E6" s="5">
        <v>-1344</v>
      </c>
    </row>
    <row r="7" spans="1:5">
      <c t="s" r="A7" s="4">
        <v>251</v>
      </c>
      <c t="n" r="B7" s="5">
        <v>158</v>
      </c>
      <c t="n" r="C7" s="5">
        <v>4</v>
      </c>
      <c t="n" r="D7" s="5">
        <v>436</v>
      </c>
      <c t="n" r="E7" s="5">
        <v>12</v>
      </c>
    </row>
    <row r="8" spans="1:5">
      <c t="s" r="A8" s="4">
        <v>252</v>
      </c>
      <c t="n" r="B8" s="7">
        <v>151</v>
      </c>
      <c t="n" r="C8" s="7">
        <v>-75</v>
      </c>
      <c t="n" r="D8" s="7">
        <v>269</v>
      </c>
      <c t="n" r="E8" s="7">
        <v>-2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53</v>
      </c>
      <c t="s" r="B1" s="2">
        <v>1</v>
      </c>
    </row>
    <row r="2" spans="1:2">
      <c t="s" r="B2" s="2">
        <v>254</v>
      </c>
    </row>
    <row r="3" spans="1:2">
      <c t="s" r="A3" s="3">
        <v>147</v>
      </c>
    </row>
    <row r="4" spans="1:2">
      <c t="s" r="A4" s="4">
        <v>255</v>
      </c>
      <c t="n" r="B4" s="7">
        <v>0</v>
      </c>
    </row>
    <row r="5" spans="1:2">
      <c t="s" r="A5" s="4">
        <v>256</v>
      </c>
      <c t="n" r="B5"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73</v>
      </c>
      <c t="s" r="D1" s="2">
        <v>1</v>
      </c>
    </row>
    <row r="2" spans="1:5">
      <c t="s" r="B2" s="2">
        <v>2</v>
      </c>
      <c t="s" r="C2" s="2">
        <v>74</v>
      </c>
      <c t="s" r="D2" s="2">
        <v>2</v>
      </c>
      <c t="s" r="E2" s="2">
        <v>74</v>
      </c>
    </row>
    <row r="3" spans="1:5">
      <c t="s" r="A3" s="3">
        <v>258</v>
      </c>
    </row>
    <row r="4" spans="1:5">
      <c t="s" r="A4" s="4">
        <v>259</v>
      </c>
      <c t="n" r="B4" s="7">
        <v>-44005</v>
      </c>
      <c t="n" r="C4" s="7">
        <v>-13572</v>
      </c>
      <c t="n" r="D4" s="7">
        <v>-35134</v>
      </c>
      <c t="n" r="E4" s="7">
        <v>-17702</v>
      </c>
    </row>
    <row r="5" spans="1:5">
      <c t="s" r="A5" s="3">
        <v>260</v>
      </c>
    </row>
    <row r="6" spans="1:5">
      <c t="s" r="A6" s="4">
        <v>261</v>
      </c>
      <c t="n" r="B6" s="5">
        <v>-10001</v>
      </c>
      <c t="n" r="C6" s="5">
        <v>-9813</v>
      </c>
      <c t="n" r="D6" s="5">
        <v>-19046</v>
      </c>
      <c t="n" r="E6" s="5">
        <v>-5688</v>
      </c>
    </row>
    <row r="7" spans="1:5">
      <c t="s" r="A7" s="3">
        <v>262</v>
      </c>
    </row>
    <row r="8" spans="1:5">
      <c t="s" r="A8" s="4">
        <v>251</v>
      </c>
      <c t="n" r="B8" s="5">
        <v>99</v>
      </c>
      <c t="n" r="C8" s="5">
        <v>2</v>
      </c>
      <c t="n" r="D8" s="5">
        <v>273</v>
      </c>
      <c t="n" r="E8" s="5">
        <v>7</v>
      </c>
    </row>
    <row r="9" spans="1:5">
      <c t="s" r="A9" s="4">
        <v>263</v>
      </c>
      <c t="n" r="B9" s="5">
        <v>-9902</v>
      </c>
      <c t="n" r="C9" s="5">
        <v>-9811</v>
      </c>
      <c t="n" r="D9" s="5">
        <v>-18773</v>
      </c>
      <c t="n" r="E9" s="5">
        <v>-5681</v>
      </c>
    </row>
    <row r="10" spans="1:5">
      <c t="s" r="A10" s="4">
        <v>264</v>
      </c>
      <c t="n" r="B10" s="5">
        <v>-53907</v>
      </c>
      <c t="n" r="C10" s="5">
        <v>-23383</v>
      </c>
      <c t="n" r="D10" s="5">
        <v>-53907</v>
      </c>
      <c t="n" r="E10" s="5">
        <v>-23383</v>
      </c>
    </row>
    <row r="11" spans="1:5">
      <c t="s" r="A11" s="4">
        <v>265</v>
      </c>
    </row>
    <row r="12" spans="1:5">
      <c t="s" r="A12" s="3">
        <v>258</v>
      </c>
    </row>
    <row r="13" spans="1:5">
      <c t="s" r="A13" s="4">
        <v>259</v>
      </c>
      <c t="n" r="B13" s="5">
        <v>-6833</v>
      </c>
      <c t="n" r="C13" s="5">
        <v>-1900</v>
      </c>
      <c t="n" r="D13" s="5">
        <v>-7007</v>
      </c>
      <c t="n" r="E13" s="5">
        <v>-1905</v>
      </c>
    </row>
    <row r="14" spans="1:5">
      <c t="s" r="A14" s="3">
        <v>260</v>
      </c>
    </row>
    <row r="15" spans="1:5">
      <c t="s" r="A15" s="4">
        <v>261</v>
      </c>
      <c t="n" r="B15" s="5">
        <v>0</v>
      </c>
      <c t="n" r="C15" s="5">
        <v>0</v>
      </c>
      <c t="n" r="D15" s="5">
        <v>0</v>
      </c>
      <c t="n" r="E15" s="5">
        <v>0</v>
      </c>
    </row>
    <row r="16" spans="1:5">
      <c t="s" r="A16" s="3">
        <v>262</v>
      </c>
    </row>
    <row r="17" spans="1:5">
      <c t="s" r="A17" s="4">
        <v>251</v>
      </c>
      <c t="n" r="B17" s="5">
        <v>99</v>
      </c>
      <c t="n" r="C17" s="5">
        <v>2</v>
      </c>
      <c t="n" r="D17" s="5">
        <v>273</v>
      </c>
      <c t="n" r="E17" s="5">
        <v>7</v>
      </c>
    </row>
    <row r="18" spans="1:5">
      <c t="s" r="A18" s="4">
        <v>263</v>
      </c>
      <c t="n" r="B18" s="5">
        <v>99</v>
      </c>
      <c t="n" r="C18" s="5">
        <v>2</v>
      </c>
      <c t="n" r="D18" s="5">
        <v>273</v>
      </c>
      <c t="n" r="E18" s="5">
        <v>7</v>
      </c>
    </row>
    <row r="19" spans="1:5">
      <c t="s" r="A19" s="4">
        <v>264</v>
      </c>
      <c t="n" r="B19" s="5">
        <v>-6734</v>
      </c>
      <c t="n" r="C19" s="5">
        <v>-1898</v>
      </c>
      <c t="n" r="D19" s="5">
        <v>-6734</v>
      </c>
      <c t="n" r="E19" s="5">
        <v>-1898</v>
      </c>
    </row>
    <row r="20" spans="1:5">
      <c t="s" r="A20" s="4">
        <v>266</v>
      </c>
    </row>
    <row r="21" spans="1:5">
      <c t="s" r="A21" s="3">
        <v>258</v>
      </c>
    </row>
    <row r="22" spans="1:5">
      <c t="s" r="A22" s="4">
        <v>259</v>
      </c>
      <c t="n" r="B22" s="5">
        <v>-37172</v>
      </c>
      <c t="n" r="C22" s="5">
        <v>-11672</v>
      </c>
      <c t="n" r="D22" s="5">
        <v>-28127</v>
      </c>
      <c t="n" r="E22" s="5">
        <v>-15797</v>
      </c>
    </row>
    <row r="23" spans="1:5">
      <c t="s" r="A23" s="3">
        <v>260</v>
      </c>
    </row>
    <row r="24" spans="1:5">
      <c t="s" r="A24" s="4">
        <v>261</v>
      </c>
      <c t="n" r="B24" s="5">
        <v>-10001</v>
      </c>
      <c t="n" r="C24" s="5">
        <v>-9813</v>
      </c>
      <c t="n" r="D24" s="5">
        <v>-19046</v>
      </c>
      <c t="n" r="E24" s="5">
        <v>-5688</v>
      </c>
    </row>
    <row r="25" spans="1:5">
      <c t="s" r="A25" s="3">
        <v>262</v>
      </c>
    </row>
    <row r="26" spans="1:5">
      <c t="s" r="A26" s="4">
        <v>251</v>
      </c>
      <c t="n" r="B26" s="5">
        <v>0</v>
      </c>
      <c t="n" r="C26" s="5">
        <v>0</v>
      </c>
      <c t="n" r="D26" s="5">
        <v>0</v>
      </c>
      <c t="n" r="E26" s="5">
        <v>0</v>
      </c>
    </row>
    <row r="27" spans="1:5">
      <c t="s" r="A27" s="4">
        <v>263</v>
      </c>
      <c t="n" r="B27" s="5">
        <v>-10001</v>
      </c>
      <c t="n" r="C27" s="5">
        <v>-9813</v>
      </c>
      <c t="n" r="D27" s="5">
        <v>-19046</v>
      </c>
      <c t="n" r="E27" s="5">
        <v>-5688</v>
      </c>
    </row>
    <row r="28" spans="1:5">
      <c t="s" r="A28" s="4">
        <v>264</v>
      </c>
      <c t="n" r="B28" s="7">
        <v>-47173</v>
      </c>
      <c t="n" r="C28" s="7">
        <v>-21485</v>
      </c>
      <c t="n" r="D28" s="7">
        <v>-47173</v>
      </c>
      <c t="n" r="E28" s="7">
        <v>-21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89046</v>
      </c>
      <c t="n" r="C4" s="7">
        <v>102100</v>
      </c>
      <c t="n" r="D4" s="7">
        <v>262705</v>
      </c>
      <c t="n" r="E4" s="7">
        <v>292006</v>
      </c>
    </row>
    <row r="5" spans="1:5">
      <c t="s" r="A5" s="4">
        <v>77</v>
      </c>
      <c t="n" r="B5" s="5">
        <v>62887</v>
      </c>
      <c t="n" r="C5" s="5">
        <v>69645</v>
      </c>
      <c t="n" r="D5" s="5">
        <v>185342</v>
      </c>
      <c t="n" r="E5" s="5">
        <v>200906</v>
      </c>
    </row>
    <row r="6" spans="1:5">
      <c t="s" r="A6" s="4">
        <v>78</v>
      </c>
      <c t="n" r="B6" s="5">
        <v>26159</v>
      </c>
      <c t="n" r="C6" s="5">
        <v>32455</v>
      </c>
      <c t="n" r="D6" s="5">
        <v>77363</v>
      </c>
      <c t="n" r="E6" s="5">
        <v>91100</v>
      </c>
    </row>
    <row r="7" spans="1:5">
      <c t="s" r="A7" s="3">
        <v>79</v>
      </c>
    </row>
    <row r="8" spans="1:5">
      <c t="s" r="A8" s="4">
        <v>80</v>
      </c>
      <c t="n" r="B8" s="5">
        <v>7893</v>
      </c>
      <c t="n" r="C8" s="5">
        <v>9444</v>
      </c>
      <c t="n" r="D8" s="5">
        <v>22852</v>
      </c>
      <c t="n" r="E8" s="5">
        <v>27010</v>
      </c>
    </row>
    <row r="9" spans="1:5">
      <c t="s" r="A9" s="4">
        <v>81</v>
      </c>
      <c t="n" r="B9" s="5">
        <v>8010</v>
      </c>
      <c t="n" r="C9" s="5">
        <v>10153</v>
      </c>
      <c t="n" r="D9" s="5">
        <v>27596</v>
      </c>
      <c t="n" r="E9" s="5">
        <v>32147</v>
      </c>
    </row>
    <row r="10" spans="1:5">
      <c t="s" r="A10" s="4">
        <v>82</v>
      </c>
      <c t="n" r="B10" s="5">
        <v>3745</v>
      </c>
      <c t="n" r="C10" s="5">
        <v>4399</v>
      </c>
      <c t="n" r="D10" s="5">
        <v>11320</v>
      </c>
      <c t="n" r="E10" s="5">
        <v>12357</v>
      </c>
    </row>
    <row r="11" spans="1:5">
      <c t="s" r="A11" s="4">
        <v>83</v>
      </c>
      <c t="n" r="B11" s="5">
        <v>4425</v>
      </c>
      <c t="n" r="C11" s="5">
        <v>3324</v>
      </c>
      <c t="n" r="D11" s="5">
        <v>8410</v>
      </c>
      <c t="n" r="E11" s="5">
        <v>2626</v>
      </c>
    </row>
    <row r="12" spans="1:5">
      <c t="s" r="A12" s="4">
        <v>84</v>
      </c>
      <c t="n" r="B12" s="5">
        <v>24073</v>
      </c>
      <c t="n" r="C12" s="5">
        <v>27320</v>
      </c>
      <c t="n" r="D12" s="5">
        <v>70178</v>
      </c>
      <c t="n" r="E12" s="5">
        <v>74140</v>
      </c>
    </row>
    <row r="13" spans="1:5">
      <c t="s" r="A13" s="4">
        <v>85</v>
      </c>
      <c t="n" r="B13" s="5">
        <v>2086</v>
      </c>
      <c t="n" r="C13" s="5">
        <v>5135</v>
      </c>
      <c t="n" r="D13" s="5">
        <v>7185</v>
      </c>
      <c t="n" r="E13" s="5">
        <v>16960</v>
      </c>
    </row>
    <row r="14" spans="1:5">
      <c t="s" r="A14" s="3">
        <v>86</v>
      </c>
    </row>
    <row r="15" spans="1:5">
      <c t="s" r="A15" s="4">
        <v>87</v>
      </c>
      <c t="n" r="B15" s="5">
        <v>103</v>
      </c>
      <c t="n" r="C15" s="5">
        <v>138</v>
      </c>
      <c t="n" r="D15" s="5">
        <v>317</v>
      </c>
      <c t="n" r="E15" s="5">
        <v>345</v>
      </c>
    </row>
    <row r="16" spans="1:5">
      <c t="s" r="A16" s="4">
        <v>88</v>
      </c>
      <c t="n" r="B16" s="5">
        <v>-141</v>
      </c>
      <c t="n" r="C16" s="5">
        <v>-141</v>
      </c>
      <c t="n" r="D16" s="5">
        <v>-423</v>
      </c>
      <c t="n" r="E16" s="5">
        <v>-504</v>
      </c>
    </row>
    <row r="17" spans="1:5">
      <c t="s" r="A17" s="4">
        <v>89</v>
      </c>
      <c t="n" r="B17" s="5">
        <v>93</v>
      </c>
      <c t="n" r="C17" s="5">
        <v>162</v>
      </c>
      <c t="n" r="D17" s="5">
        <v>-531</v>
      </c>
      <c t="n" r="E17" s="5">
        <v>236</v>
      </c>
    </row>
    <row r="18" spans="1:5">
      <c t="s" r="A18" s="4">
        <v>90</v>
      </c>
      <c t="n" r="B18" s="5">
        <v>55</v>
      </c>
      <c t="n" r="C18" s="5">
        <v>159</v>
      </c>
      <c t="n" r="D18" s="5">
        <v>-637</v>
      </c>
      <c t="n" r="E18" s="5">
        <v>77</v>
      </c>
    </row>
    <row r="19" spans="1:5">
      <c t="s" r="A19" s="4">
        <v>91</v>
      </c>
      <c t="n" r="B19" s="5">
        <v>2141</v>
      </c>
      <c t="n" r="C19" s="5">
        <v>5294</v>
      </c>
      <c t="n" r="D19" s="5">
        <v>6548</v>
      </c>
      <c t="n" r="E19" s="5">
        <v>17037</v>
      </c>
    </row>
    <row r="20" spans="1:5">
      <c t="s" r="A20" s="4">
        <v>92</v>
      </c>
      <c t="n" r="B20" s="5">
        <v>1935</v>
      </c>
      <c t="n" r="C20" s="5">
        <v>2739</v>
      </c>
      <c t="n" r="D20" s="5">
        <v>2918</v>
      </c>
      <c t="n" r="E20" s="5">
        <v>6664</v>
      </c>
    </row>
    <row r="21" spans="1:5">
      <c t="s" r="A21" s="4">
        <v>93</v>
      </c>
      <c t="n" r="B21" s="7">
        <v>206</v>
      </c>
      <c t="n" r="C21" s="7">
        <v>2555</v>
      </c>
      <c t="n" r="D21" s="7">
        <v>3630</v>
      </c>
      <c t="n" r="E21" s="7">
        <v>10373</v>
      </c>
    </row>
    <row r="22" spans="1:5">
      <c t="s" r="A22" s="3">
        <v>94</v>
      </c>
    </row>
    <row r="23" spans="1:5">
      <c t="s" r="A23" s="4">
        <v>95</v>
      </c>
      <c t="n" r="B23" s="8">
        <v>0.04</v>
      </c>
      <c t="n" r="C23" s="8">
        <v>0.48</v>
      </c>
      <c t="n" r="D23" s="8">
        <v>0.67</v>
      </c>
      <c t="n" r="E23" s="8">
        <v>1.93</v>
      </c>
    </row>
    <row r="24" spans="1:5">
      <c t="s" r="A24" s="3">
        <v>96</v>
      </c>
    </row>
    <row r="25" spans="1:5">
      <c t="s" r="A25" s="4">
        <v>95</v>
      </c>
      <c t="n" r="B25" s="9">
        <v>0.04</v>
      </c>
      <c t="n" r="C25" s="9">
        <v>0.48</v>
      </c>
      <c t="n" r="D25" s="9">
        <v>0.67</v>
      </c>
      <c t="n" r="E25" s="9">
        <v>1.92</v>
      </c>
    </row>
    <row r="26" spans="1:5">
      <c t="s" r="A26" s="4">
        <v>97</v>
      </c>
      <c t="n" r="B26" s="8">
        <v>0.2</v>
      </c>
      <c t="n" r="C26" s="8">
        <v>0.2</v>
      </c>
      <c t="n" r="D26" s="8">
        <v>0.6</v>
      </c>
      <c t="n" r="E26" s="8">
        <v>0.6</v>
      </c>
    </row>
    <row r="27" spans="1:5">
      <c t="s" r="A27" s="4">
        <v>98</v>
      </c>
      <c t="n" r="B27" s="5">
        <v>5356</v>
      </c>
      <c t="n" r="C27" s="5">
        <v>5372</v>
      </c>
      <c t="n" r="D27" s="5">
        <v>5381</v>
      </c>
      <c t="n" r="E27" s="5">
        <v>5384</v>
      </c>
    </row>
    <row r="28" spans="1:5">
      <c t="s" r="A28" s="4">
        <v>99</v>
      </c>
      <c t="n" r="B28" s="5">
        <v>5372</v>
      </c>
      <c t="n" r="C28" s="5">
        <v>5376</v>
      </c>
      <c t="n" r="D28" s="5">
        <v>5397</v>
      </c>
      <c t="n" r="E28" s="5">
        <v>5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73</v>
      </c>
      <c t="s" r="D1" s="2">
        <v>1</v>
      </c>
    </row>
    <row r="2" spans="1:5">
      <c t="s" r="B2" s="2">
        <v>2</v>
      </c>
      <c t="s" r="C2" s="2">
        <v>74</v>
      </c>
      <c t="s" r="D2" s="2">
        <v>2</v>
      </c>
      <c t="s" r="E2" s="2">
        <v>74</v>
      </c>
    </row>
    <row r="3" spans="1:5">
      <c t="s" r="A3" s="3">
        <v>268</v>
      </c>
    </row>
    <row r="4" spans="1:5">
      <c t="s" r="A4" s="4">
        <v>95</v>
      </c>
      <c t="n" r="B4" s="7">
        <v>206</v>
      </c>
      <c t="n" r="C4" s="7">
        <v>2555</v>
      </c>
      <c t="n" r="D4" s="7">
        <v>3630</v>
      </c>
      <c t="n" r="E4" s="7">
        <v>10373</v>
      </c>
    </row>
    <row r="5" spans="1:5">
      <c t="s" r="A5" s="3">
        <v>269</v>
      </c>
    </row>
    <row r="6" spans="1:5">
      <c t="s" r="A6" s="4">
        <v>270</v>
      </c>
      <c t="n" r="B6" s="5">
        <v>5356</v>
      </c>
      <c t="n" r="C6" s="5">
        <v>5372</v>
      </c>
      <c t="n" r="D6" s="5">
        <v>5381</v>
      </c>
      <c t="n" r="E6" s="5">
        <v>5384</v>
      </c>
    </row>
    <row r="7" spans="1:5">
      <c t="s" r="A7" s="4">
        <v>271</v>
      </c>
      <c t="n" r="B7" s="5">
        <v>16</v>
      </c>
      <c t="n" r="C7" s="5">
        <v>4</v>
      </c>
      <c t="n" r="D7" s="5">
        <v>16</v>
      </c>
      <c t="n" r="E7" s="5">
        <v>5</v>
      </c>
    </row>
    <row r="8" spans="1:5">
      <c t="s" r="A8" s="4">
        <v>272</v>
      </c>
      <c t="n" r="B8" s="5">
        <v>5372</v>
      </c>
      <c t="n" r="C8" s="5">
        <v>5376</v>
      </c>
      <c t="n" r="D8" s="5">
        <v>5397</v>
      </c>
      <c t="n" r="E8" s="5">
        <v>5389</v>
      </c>
    </row>
    <row r="9" spans="1:5">
      <c t="s" r="A9" s="3">
        <v>273</v>
      </c>
    </row>
    <row r="10" spans="1:5">
      <c t="s" r="A10" s="4">
        <v>274</v>
      </c>
      <c t="n" r="B10" s="8">
        <v>0.04</v>
      </c>
      <c t="n" r="C10" s="8">
        <v>0.48</v>
      </c>
      <c t="n" r="D10" s="8">
        <v>0.67</v>
      </c>
      <c t="n" r="E10" s="8">
        <v>1.93</v>
      </c>
    </row>
    <row r="11" spans="1:5">
      <c t="s" r="A11" s="4">
        <v>275</v>
      </c>
      <c t="n" r="B11" s="8">
        <v>0.04</v>
      </c>
      <c t="n" r="C11" s="8">
        <v>0.48</v>
      </c>
      <c t="n" r="D11" s="8">
        <v>0.67</v>
      </c>
      <c t="n" r="E11" s="8">
        <v>1.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6</v>
      </c>
      <c t="s" r="B1" s="2">
        <v>73</v>
      </c>
      <c t="s" r="D1" s="2">
        <v>1</v>
      </c>
    </row>
    <row r="2" spans="1:5">
      <c t="s" r="B2" s="2">
        <v>2</v>
      </c>
      <c t="s" r="C2" s="2">
        <v>74</v>
      </c>
      <c t="s" r="D2" s="2">
        <v>2</v>
      </c>
      <c t="s" r="E2" s="2">
        <v>74</v>
      </c>
    </row>
    <row r="3" spans="1:5">
      <c t="s" r="A3" s="4">
        <v>210</v>
      </c>
    </row>
    <row r="4" spans="1:5">
      <c t="s" r="A4" s="3">
        <v>277</v>
      </c>
    </row>
    <row r="5" spans="1:5">
      <c t="s" r="A5" s="4">
        <v>278</v>
      </c>
      <c t="n" r="B5" s="5">
        <v>59750</v>
      </c>
      <c t="n" r="C5" s="5">
        <v>25750</v>
      </c>
      <c t="n" r="D5" s="5">
        <v>51850</v>
      </c>
      <c t="n" r="E5" s="5">
        <v>20750</v>
      </c>
    </row>
    <row r="6" spans="1:5">
      <c t="s" r="A6" s="4">
        <v>279</v>
      </c>
    </row>
    <row r="7" spans="1:5">
      <c t="s" r="A7" s="3">
        <v>277</v>
      </c>
    </row>
    <row r="8" spans="1:5">
      <c t="s" r="A8" s="4">
        <v>278</v>
      </c>
      <c t="n" r="B8" s="5">
        <v>0</v>
      </c>
      <c t="n" r="C8" s="5">
        <v>51425</v>
      </c>
      <c t="n" r="D8" s="5">
        <v>0</v>
      </c>
      <c t="n" r="E8" s="5">
        <v>499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5</v>
      </c>
    </row>
    <row r="2" spans="1:3">
      <c t="s" r="A2" s="3">
        <v>281</v>
      </c>
    </row>
    <row r="3" spans="1:3">
      <c t="s" r="A3" s="4">
        <v>282</v>
      </c>
      <c t="n" r="B3" s="7">
        <v>22195</v>
      </c>
      <c t="n" r="C3" s="7">
        <v>24494</v>
      </c>
    </row>
    <row r="4" spans="1:3">
      <c t="s" r="A4" s="4">
        <v>283</v>
      </c>
      <c t="n" r="B4" s="5">
        <v>-10871</v>
      </c>
      <c t="n" r="C4" s="5">
        <v>-10373</v>
      </c>
    </row>
    <row r="5" spans="1:3">
      <c t="s" r="A5" s="4">
        <v>284</v>
      </c>
      <c t="n" r="B5" s="5">
        <v>15551</v>
      </c>
      <c t="n" r="C5" s="5">
        <v>17792</v>
      </c>
    </row>
    <row r="6" spans="1:3">
      <c t="s" r="A6" s="4">
        <v>285</v>
      </c>
    </row>
    <row r="7" spans="1:3">
      <c t="s" r="A7" s="3">
        <v>281</v>
      </c>
    </row>
    <row r="8" spans="1:3">
      <c t="s" r="A8" s="4">
        <v>282</v>
      </c>
      <c t="n" r="B8" s="5">
        <v>4816</v>
      </c>
      <c t="n" r="C8" s="5">
        <v>4823</v>
      </c>
    </row>
    <row r="9" spans="1:3">
      <c t="s" r="A9" s="4">
        <v>283</v>
      </c>
      <c t="n" r="B9" s="5">
        <v>-4799</v>
      </c>
      <c t="n" r="C9" s="5">
        <v>-4730</v>
      </c>
    </row>
    <row r="10" spans="1:3">
      <c t="s" r="A10" s="4">
        <v>286</v>
      </c>
    </row>
    <row r="11" spans="1:3">
      <c t="s" r="A11" s="3">
        <v>281</v>
      </c>
    </row>
    <row r="12" spans="1:3">
      <c t="s" r="A12" s="4">
        <v>282</v>
      </c>
      <c t="n" r="B12" s="5">
        <v>1184</v>
      </c>
      <c t="n" r="C12" s="5">
        <v>1247</v>
      </c>
    </row>
    <row r="13" spans="1:3">
      <c t="s" r="A13" s="4">
        <v>283</v>
      </c>
      <c t="n" r="B13" s="5">
        <v>-172</v>
      </c>
      <c t="n" r="C13" s="5">
        <v>-164</v>
      </c>
    </row>
    <row r="14" spans="1:3">
      <c t="s" r="A14" s="4">
        <v>287</v>
      </c>
    </row>
    <row r="15" spans="1:3">
      <c t="s" r="A15" s="3">
        <v>281</v>
      </c>
    </row>
    <row r="16" spans="1:3">
      <c t="s" r="A16" s="4">
        <v>282</v>
      </c>
      <c t="n" r="B16" s="5">
        <v>1667</v>
      </c>
      <c t="n" r="C16" s="5">
        <v>1888</v>
      </c>
    </row>
    <row r="17" spans="1:3">
      <c t="s" r="A17" s="4">
        <v>283</v>
      </c>
      <c t="n" r="B17" s="5">
        <v>-847</v>
      </c>
      <c t="n" r="C17" s="5">
        <v>-814</v>
      </c>
    </row>
    <row r="18" spans="1:3">
      <c t="s" r="A18" s="4">
        <v>288</v>
      </c>
    </row>
    <row r="19" spans="1:3">
      <c t="s" r="A19" s="3">
        <v>281</v>
      </c>
    </row>
    <row r="20" spans="1:3">
      <c t="s" r="A20" s="4">
        <v>282</v>
      </c>
      <c t="n" r="B20" s="5">
        <v>2905</v>
      </c>
      <c t="n" r="C20" s="5">
        <v>3432</v>
      </c>
    </row>
    <row r="21" spans="1:3">
      <c t="s" r="A21" s="4">
        <v>283</v>
      </c>
      <c t="n" r="B21" s="5">
        <v>-788</v>
      </c>
      <c t="n" r="C21" s="5">
        <v>-734</v>
      </c>
    </row>
    <row r="22" spans="1:3">
      <c t="s" r="A22" s="4">
        <v>289</v>
      </c>
    </row>
    <row r="23" spans="1:3">
      <c t="s" r="A23" s="3">
        <v>281</v>
      </c>
    </row>
    <row r="24" spans="1:3">
      <c t="s" r="A24" s="4">
        <v>282</v>
      </c>
      <c t="n" r="B24" s="5">
        <v>11623</v>
      </c>
      <c t="n" r="C24" s="5">
        <v>13104</v>
      </c>
    </row>
    <row r="25" spans="1:3">
      <c t="s" r="A25" s="4">
        <v>283</v>
      </c>
      <c t="n" r="B25" s="7">
        <v>-4265</v>
      </c>
      <c t="n" r="C25" s="7">
        <v>-39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r="1" spans="1:6">
      <c t="s" r="A1" s="1">
        <v>290</v>
      </c>
      <c t="s" r="B1" s="2">
        <v>73</v>
      </c>
      <c t="s" r="D1" s="2">
        <v>1</v>
      </c>
    </row>
    <row r="2" spans="1:6">
      <c t="s" r="B2" s="2">
        <v>291</v>
      </c>
      <c t="s" r="C2" s="2">
        <v>292</v>
      </c>
      <c t="s" r="D2" s="2">
        <v>254</v>
      </c>
      <c t="s" r="E2" s="2">
        <v>292</v>
      </c>
      <c t="s" r="F2" s="2">
        <v>293</v>
      </c>
    </row>
    <row r="3" spans="1:6">
      <c t="s" r="A3" s="3">
        <v>294</v>
      </c>
    </row>
    <row r="4" spans="1:6">
      <c t="s" r="A4" s="4">
        <v>295</v>
      </c>
      <c t="n" r="B4" s="7">
        <v>300000</v>
      </c>
      <c t="n" r="C4" s="7">
        <v>400000</v>
      </c>
      <c t="n" r="D4" s="7">
        <v>900000</v>
      </c>
      <c t="n" r="E4" s="7">
        <v>1200000</v>
      </c>
    </row>
    <row r="5" spans="1:6">
      <c t="n" r="A5" s="5">
        <v>2015</v>
      </c>
      <c t="n" r="B5" s="5">
        <v>300000</v>
      </c>
      <c t="n" r="D5" s="5">
        <v>300000</v>
      </c>
    </row>
    <row r="6" spans="1:6">
      <c t="n" r="A6" s="5">
        <v>2016</v>
      </c>
      <c t="n" r="B6" s="5">
        <v>1000000</v>
      </c>
      <c t="n" r="D6" s="5">
        <v>1000000</v>
      </c>
    </row>
    <row r="7" spans="1:6">
      <c t="n" r="A7" s="5">
        <v>2017</v>
      </c>
      <c t="n" r="B7" s="5">
        <v>1000000</v>
      </c>
      <c t="n" r="D7" s="5">
        <v>1000000</v>
      </c>
    </row>
    <row r="8" spans="1:6">
      <c t="n" r="A8" s="5">
        <v>2018</v>
      </c>
      <c t="n" r="B8" s="5">
        <v>900000</v>
      </c>
      <c t="n" r="D8" s="5">
        <v>900000</v>
      </c>
    </row>
    <row r="9" spans="1:6">
      <c t="n" r="A9" s="5">
        <v>2019</v>
      </c>
      <c t="n" r="B9" s="7">
        <v>900000</v>
      </c>
      <c t="n" r="D9" s="5">
        <v>900000</v>
      </c>
    </row>
    <row r="10" spans="1:6">
      <c t="s" r="A10" s="4">
        <v>296</v>
      </c>
      <c t="s" r="B10" s="4">
        <v>297</v>
      </c>
    </row>
    <row r="11" spans="1:6">
      <c t="s" r="A11" s="4">
        <v>298</v>
      </c>
      <c t="n" r="B11" s="5">
        <v>2</v>
      </c>
    </row>
    <row r="12" spans="1:6">
      <c t="s" r="A12" s="4">
        <v>284</v>
      </c>
      <c t="n" r="B12" s="7">
        <v>15551000</v>
      </c>
      <c t="n" r="D12" s="5">
        <v>15551000</v>
      </c>
      <c t="n" r="F12" s="7">
        <v>17792000</v>
      </c>
    </row>
    <row r="13" spans="1:6">
      <c t="s" r="A13" s="4">
        <v>299</v>
      </c>
      <c t="n" r="D13" s="7">
        <v>0</v>
      </c>
    </row>
    <row r="14" spans="1:6">
      <c t="s" r="A14" s="4">
        <v>300</v>
      </c>
    </row>
    <row r="15" spans="1:6">
      <c t="s" r="A15" s="3">
        <v>294</v>
      </c>
    </row>
    <row r="16" spans="1:6">
      <c t="s" r="A16" s="4">
        <v>301</v>
      </c>
      <c t="s" r="B16" s="4">
        <v>302</v>
      </c>
      <c t="s" r="D16" s="4">
        <v>303</v>
      </c>
    </row>
    <row r="17" spans="1:6">
      <c t="s" r="A17" s="4">
        <v>284</v>
      </c>
      <c t="n" r="B17" s="7">
        <v>8300000</v>
      </c>
      <c t="n" r="D17" s="7">
        <v>8300000</v>
      </c>
    </row>
    <row r="18" spans="1:6">
      <c t="s" r="A18" s="4">
        <v>304</v>
      </c>
    </row>
    <row r="19" spans="1:6">
      <c t="s" r="A19" s="3">
        <v>294</v>
      </c>
    </row>
    <row r="20" spans="1:6">
      <c t="s" r="A20" s="4">
        <v>301</v>
      </c>
      <c t="s" r="B20" s="4">
        <v>303</v>
      </c>
      <c t="s" r="D20" s="4">
        <v>305</v>
      </c>
    </row>
    <row r="21" spans="1:6">
      <c t="s" r="A21" s="4">
        <v>284</v>
      </c>
      <c t="n" r="B21" s="7">
        <v>4100000</v>
      </c>
      <c t="n" r="D21" s="7">
        <v>4100000</v>
      </c>
    </row>
    <row r="22" spans="1:6">
      <c t="s" r="A22" s="4">
        <v>306</v>
      </c>
    </row>
    <row r="23" spans="1:6">
      <c t="s" r="A23" s="3">
        <v>294</v>
      </c>
    </row>
    <row r="24" spans="1:6">
      <c t="s" r="A24" s="4">
        <v>307</v>
      </c>
      <c t="s" r="D24" s="4">
        <v>308</v>
      </c>
    </row>
    <row r="25" spans="1:6">
      <c t="s" r="A25" s="4">
        <v>309</v>
      </c>
    </row>
    <row r="26" spans="1:6">
      <c t="s" r="A26" s="3">
        <v>294</v>
      </c>
    </row>
    <row r="27" spans="1:6">
      <c t="s" r="A27" s="4">
        <v>307</v>
      </c>
      <c t="s" r="D27" s="4">
        <v>310</v>
      </c>
    </row>
    <row r="28" spans="1:6">
      <c t="s" r="A28" s="4">
        <v>311</v>
      </c>
    </row>
    <row r="29" spans="1:6">
      <c t="s" r="A29" s="3">
        <v>294</v>
      </c>
    </row>
    <row r="30" spans="1:6">
      <c t="s" r="A30" s="4">
        <v>307</v>
      </c>
      <c t="s" r="D30" s="4">
        <v>312</v>
      </c>
    </row>
    <row r="31" spans="1:6">
      <c t="s" r="A31" s="4">
        <v>313</v>
      </c>
    </row>
    <row r="32" spans="1:6">
      <c t="s" r="A32" s="3">
        <v>294</v>
      </c>
    </row>
    <row r="33" spans="1:6">
      <c t="s" r="A33" s="4">
        <v>307</v>
      </c>
      <c t="s" r="D33" s="4">
        <v>310</v>
      </c>
    </row>
    <row r="34" spans="1:6">
      <c t="s" r="A34" s="4">
        <v>285</v>
      </c>
    </row>
    <row r="35" spans="1:6">
      <c t="s" r="A35" s="3">
        <v>294</v>
      </c>
    </row>
    <row r="36" spans="1:6">
      <c t="s" r="A36" s="4">
        <v>296</v>
      </c>
      <c t="s" r="B36" s="4">
        <v>314</v>
      </c>
    </row>
    <row r="37" spans="1:6">
      <c t="s" r="A37" s="4">
        <v>286</v>
      </c>
    </row>
    <row r="38" spans="1:6">
      <c t="s" r="A38" s="3">
        <v>294</v>
      </c>
    </row>
    <row r="39" spans="1:6">
      <c t="s" r="A39" s="4">
        <v>296</v>
      </c>
      <c t="s" r="B39" s="4">
        <v>315</v>
      </c>
    </row>
    <row r="40" spans="1:6">
      <c t="s" r="A40" s="4">
        <v>287</v>
      </c>
    </row>
    <row r="41" spans="1:6">
      <c t="s" r="A41" s="3">
        <v>294</v>
      </c>
    </row>
    <row r="42" spans="1:6">
      <c t="s" r="A42" s="4">
        <v>296</v>
      </c>
      <c t="s" r="B42" s="4">
        <v>316</v>
      </c>
    </row>
    <row r="43" spans="1:6">
      <c t="s" r="A43" s="4">
        <v>288</v>
      </c>
    </row>
    <row r="44" spans="1:6">
      <c t="s" r="A44" s="3">
        <v>294</v>
      </c>
    </row>
    <row r="45" spans="1:6">
      <c t="s" r="A45" s="4">
        <v>296</v>
      </c>
      <c t="s" r="B45" s="4">
        <v>317</v>
      </c>
    </row>
    <row r="46" spans="1:6">
      <c t="s" r="A46" s="4">
        <v>289</v>
      </c>
    </row>
    <row r="47" spans="1:6">
      <c t="s" r="A47" s="3">
        <v>294</v>
      </c>
    </row>
    <row r="48" spans="1:6">
      <c t="s" r="A48" s="4">
        <v>296</v>
      </c>
      <c t="s" r="B48" s="4">
        <v>3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19</v>
      </c>
      <c t="s" r="B1" s="2">
        <v>1</v>
      </c>
    </row>
    <row r="2" spans="1:2">
      <c t="s" r="B2" s="2">
        <v>254</v>
      </c>
    </row>
    <row r="3" spans="1:2">
      <c t="s" r="A3" s="3">
        <v>320</v>
      </c>
    </row>
    <row r="4" spans="1:2">
      <c t="s" r="A4" s="4">
        <v>259</v>
      </c>
      <c t="n" r="B4" s="7">
        <v>17792</v>
      </c>
    </row>
    <row r="5" spans="1:2">
      <c t="s" r="A5" s="4">
        <v>321</v>
      </c>
      <c t="n" r="B5" s="5">
        <v>-2241</v>
      </c>
    </row>
    <row r="6" spans="1:2">
      <c t="s" r="A6" s="4">
        <v>264</v>
      </c>
      <c t="n" r="B6" s="5">
        <v>15551</v>
      </c>
    </row>
    <row r="7" spans="1:2">
      <c t="s" r="A7" s="4">
        <v>322</v>
      </c>
    </row>
    <row r="8" spans="1:2">
      <c t="s" r="A8" s="3">
        <v>320</v>
      </c>
    </row>
    <row r="9" spans="1:2">
      <c t="s" r="A9" s="4">
        <v>259</v>
      </c>
      <c t="n" r="B9" s="5">
        <v>7750</v>
      </c>
    </row>
    <row r="10" spans="1:2">
      <c t="s" r="A10" s="4">
        <v>321</v>
      </c>
      <c t="n" r="B10" s="5">
        <v>-621</v>
      </c>
    </row>
    <row r="11" spans="1:2">
      <c t="s" r="A11" s="4">
        <v>264</v>
      </c>
      <c t="n" r="B11" s="5">
        <v>7129</v>
      </c>
    </row>
    <row r="12" spans="1:2">
      <c t="s" r="A12" s="4">
        <v>323</v>
      </c>
    </row>
    <row r="13" spans="1:2">
      <c t="s" r="A13" s="3">
        <v>320</v>
      </c>
    </row>
    <row r="14" spans="1:2">
      <c t="s" r="A14" s="4">
        <v>259</v>
      </c>
      <c t="n" r="B14" s="5">
        <v>1528</v>
      </c>
    </row>
    <row r="15" spans="1:2">
      <c t="s" r="A15" s="4">
        <v>321</v>
      </c>
      <c t="n" r="B15" s="5">
        <v>-159</v>
      </c>
    </row>
    <row r="16" spans="1:2">
      <c t="s" r="A16" s="4">
        <v>264</v>
      </c>
      <c t="n" r="B16" s="5">
        <v>1369</v>
      </c>
    </row>
    <row r="17" spans="1:2">
      <c t="s" r="A17" s="4">
        <v>324</v>
      </c>
    </row>
    <row r="18" spans="1:2">
      <c t="s" r="A18" s="3">
        <v>320</v>
      </c>
    </row>
    <row r="19" spans="1:2">
      <c t="s" r="A19" s="4">
        <v>259</v>
      </c>
      <c t="n" r="B19" s="5">
        <v>8514</v>
      </c>
    </row>
    <row r="20" spans="1:2">
      <c t="s" r="A20" s="4">
        <v>321</v>
      </c>
      <c t="n" r="B20" s="5">
        <v>-1461</v>
      </c>
    </row>
    <row r="21" spans="1:2">
      <c t="s" r="A21" s="4">
        <v>264</v>
      </c>
      <c t="n" r="B21" s="7">
        <v>70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325</v>
      </c>
      <c t="s" r="B1" s="2">
        <v>1</v>
      </c>
    </row>
    <row r="2" spans="1:2">
      <c t="s" r="B2" s="2">
        <v>326</v>
      </c>
    </row>
    <row r="3" spans="1:2">
      <c t="s" r="A3" s="3">
        <v>327</v>
      </c>
    </row>
    <row r="4" spans="1:2">
      <c t="s" r="A4" s="4">
        <v>328</v>
      </c>
      <c t="n" r="B4" s="5">
        <v>12000</v>
      </c>
    </row>
    <row r="5" spans="1:2">
      <c t="s" r="A5" s="4">
        <v>329</v>
      </c>
      <c t="n" r="B5" s="5">
        <v>0</v>
      </c>
    </row>
    <row r="6" spans="1:2">
      <c t="s" r="A6" s="4">
        <v>330</v>
      </c>
      <c t="n" r="B6" s="5">
        <v>0</v>
      </c>
    </row>
    <row r="7" spans="1:2">
      <c t="s" r="A7" s="4">
        <v>331</v>
      </c>
      <c t="n" r="B7" s="5">
        <v>0</v>
      </c>
    </row>
    <row r="8" spans="1:2">
      <c t="s" r="A8" s="4">
        <v>332</v>
      </c>
      <c t="n" r="B8" s="5">
        <v>12000</v>
      </c>
    </row>
    <row r="9" spans="1:2">
      <c t="s" r="A9" s="4">
        <v>333</v>
      </c>
      <c t="n" r="B9" s="8">
        <v>41.44</v>
      </c>
    </row>
    <row r="10" spans="1:2">
      <c t="s" r="A10" s="4">
        <v>334</v>
      </c>
      <c t="n" r="B10" s="5">
        <v>0</v>
      </c>
    </row>
    <row r="11" spans="1:2">
      <c t="s" r="A11" s="4">
        <v>335</v>
      </c>
      <c t="n" r="B11" s="5">
        <v>0</v>
      </c>
    </row>
    <row r="12" spans="1:2">
      <c t="s" r="A12" s="4">
        <v>336</v>
      </c>
      <c t="n" r="B12" s="5">
        <v>0</v>
      </c>
    </row>
    <row r="13" spans="1:2">
      <c t="s" r="A13" s="4">
        <v>337</v>
      </c>
      <c t="n" r="B13" s="8">
        <v>41.44</v>
      </c>
    </row>
    <row r="14" spans="1:2">
      <c t="s" r="A14" s="4">
        <v>338</v>
      </c>
      <c t="s" r="B14" s="4">
        <v>339</v>
      </c>
    </row>
    <row r="15" spans="1:2">
      <c t="s" r="A15" s="4">
        <v>340</v>
      </c>
      <c t="n" r="B15" s="7">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46"/>
    <col customWidth="1" max="5" min="5" width="37"/>
    <col customWidth="1" max="6" min="6" width="20"/>
  </cols>
  <sheetData>
    <row r="1" spans="1:6">
      <c t="s" r="A1" s="1">
        <v>341</v>
      </c>
      <c t="s" r="B1" s="2">
        <v>73</v>
      </c>
      <c t="s" r="D1" s="2">
        <v>1</v>
      </c>
    </row>
    <row r="2" spans="1:6">
      <c t="s" r="B2" s="2">
        <v>342</v>
      </c>
      <c t="s" r="C2" s="2">
        <v>292</v>
      </c>
      <c t="s" r="D2" s="2">
        <v>343</v>
      </c>
      <c t="s" r="E2" s="2">
        <v>344</v>
      </c>
      <c t="s" r="F2" s="2">
        <v>345</v>
      </c>
    </row>
    <row r="3" spans="1:6">
      <c t="s" r="A3" s="3">
        <v>327</v>
      </c>
    </row>
    <row r="4" spans="1:6">
      <c t="s" r="A4" s="4">
        <v>346</v>
      </c>
      <c t="n" r="D4" s="7">
        <v>20000</v>
      </c>
      <c t="n" r="E4" s="7">
        <v>160000</v>
      </c>
    </row>
    <row r="5" spans="1:6">
      <c t="s" r="A5" s="4">
        <v>347</v>
      </c>
      <c t="n" r="B5" s="5">
        <v>291021</v>
      </c>
      <c t="n" r="D5" s="5">
        <v>291021</v>
      </c>
      <c t="n" r="F5" s="5">
        <v>292609</v>
      </c>
    </row>
    <row r="6" spans="1:6">
      <c t="s" r="A6" s="4">
        <v>210</v>
      </c>
    </row>
    <row r="7" spans="1:6">
      <c t="s" r="A7" s="3">
        <v>327</v>
      </c>
    </row>
    <row r="8" spans="1:6">
      <c t="s" r="A8" s="4">
        <v>348</v>
      </c>
      <c t="n" r="D8" s="5">
        <v>0</v>
      </c>
      <c t="n" r="E8" s="5">
        <v>1000</v>
      </c>
    </row>
    <row r="9" spans="1:6">
      <c t="s" r="A9" s="4">
        <v>349</v>
      </c>
      <c t="n" r="D9" s="7">
        <v>0</v>
      </c>
    </row>
    <row r="10" spans="1:6">
      <c t="s" r="A10" s="4">
        <v>350</v>
      </c>
      <c t="n" r="D10" s="5">
        <v>0</v>
      </c>
    </row>
    <row r="11" spans="1:6">
      <c t="s" r="A11" s="4">
        <v>351</v>
      </c>
      <c t="n" r="D11" s="7">
        <v>0</v>
      </c>
      <c t="n" r="E11" s="7">
        <v>0</v>
      </c>
    </row>
    <row r="12" spans="1:6">
      <c t="s" r="A12" s="4">
        <v>352</v>
      </c>
      <c t="n" r="B12" s="5">
        <v>100000</v>
      </c>
      <c t="n" r="D12" s="5">
        <v>100000</v>
      </c>
    </row>
    <row r="13" spans="1:6">
      <c t="s" r="A13" s="4">
        <v>353</v>
      </c>
    </row>
    <row r="14" spans="1:6">
      <c t="s" r="A14" s="3">
        <v>327</v>
      </c>
    </row>
    <row r="15" spans="1:6">
      <c t="s" r="A15" s="4">
        <v>352</v>
      </c>
      <c t="n" r="B15" s="5">
        <v>800000</v>
      </c>
      <c t="n" r="D15" s="5">
        <v>800000</v>
      </c>
    </row>
    <row r="16" spans="1:6">
      <c t="s" r="A16" s="4">
        <v>354</v>
      </c>
      <c t="n" r="B16" s="5">
        <v>327398</v>
      </c>
      <c t="n" r="D16" s="5">
        <v>327398</v>
      </c>
    </row>
    <row r="17" spans="1:6">
      <c t="s" r="A17" s="4">
        <v>355</v>
      </c>
    </row>
    <row r="18" spans="1:6">
      <c t="s" r="A18" s="3">
        <v>327</v>
      </c>
    </row>
    <row r="19" spans="1:6">
      <c t="s" r="A19" s="4">
        <v>356</v>
      </c>
      <c t="s" r="D19" s="4">
        <v>357</v>
      </c>
    </row>
    <row r="20" spans="1:6">
      <c t="s" r="A20" s="4">
        <v>358</v>
      </c>
    </row>
    <row r="21" spans="1:6">
      <c t="s" r="A21" s="3">
        <v>327</v>
      </c>
    </row>
    <row r="22" spans="1:6">
      <c t="s" r="A22" s="4">
        <v>351</v>
      </c>
      <c t="n" r="B22" s="7">
        <v>100000</v>
      </c>
      <c t="n" r="C22" s="7">
        <v>100000</v>
      </c>
      <c t="n" r="D22" s="7">
        <v>200000</v>
      </c>
      <c t="n" r="E22" s="5">
        <v>200000</v>
      </c>
    </row>
    <row r="23" spans="1:6">
      <c t="s" r="A23" s="4">
        <v>359</v>
      </c>
      <c t="n" r="B23" s="5">
        <v>400000</v>
      </c>
      <c t="n" r="D23" s="7">
        <v>400000</v>
      </c>
    </row>
    <row r="24" spans="1:6">
      <c t="s" r="A24" s="4">
        <v>360</v>
      </c>
      <c t="s" r="D24" s="4">
        <v>361</v>
      </c>
    </row>
    <row r="25" spans="1:6">
      <c t="s" r="A25" s="4">
        <v>362</v>
      </c>
    </row>
    <row r="26" spans="1:6">
      <c t="s" r="A26" s="3">
        <v>327</v>
      </c>
    </row>
    <row r="27" spans="1:6">
      <c t="s" r="A27" s="4">
        <v>359</v>
      </c>
      <c t="n" r="B27" s="5">
        <v>1900000</v>
      </c>
      <c t="n" r="D27" s="7">
        <v>1900000</v>
      </c>
    </row>
    <row r="28" spans="1:6">
      <c t="s" r="A28" s="4">
        <v>360</v>
      </c>
      <c t="s" r="D28" s="4">
        <v>363</v>
      </c>
    </row>
    <row r="29" spans="1:6">
      <c t="s" r="A29" s="4">
        <v>364</v>
      </c>
      <c t="n" r="B29" s="5">
        <v>-1000000</v>
      </c>
      <c t="n" r="D29" s="7">
        <v>-800000</v>
      </c>
    </row>
    <row r="30" spans="1:6">
      <c t="s" r="A30" s="4">
        <v>365</v>
      </c>
    </row>
    <row r="31" spans="1:6">
      <c t="s" r="A31" s="3">
        <v>327</v>
      </c>
    </row>
    <row r="32" spans="1:6">
      <c t="s" r="A32" s="4">
        <v>349</v>
      </c>
      <c t="n" r="E32" s="5">
        <v>100000</v>
      </c>
    </row>
    <row r="33" spans="1:6">
      <c t="s" r="A33" s="4">
        <v>350</v>
      </c>
      <c t="n" r="E33" s="5">
        <v>100000</v>
      </c>
    </row>
    <row r="34" spans="1:6">
      <c t="s" r="A34" s="4">
        <v>366</v>
      </c>
    </row>
    <row r="35" spans="1:6">
      <c t="s" r="A35" s="3">
        <v>327</v>
      </c>
    </row>
    <row r="36" spans="1:6">
      <c t="s" r="A36" s="4">
        <v>346</v>
      </c>
      <c t="n" r="D36" s="5">
        <v>100000</v>
      </c>
      <c t="n" r="E36" s="5">
        <v>200000</v>
      </c>
    </row>
    <row r="37" spans="1:6">
      <c t="s" r="A37" s="4">
        <v>367</v>
      </c>
    </row>
    <row r="38" spans="1:6">
      <c t="s" r="A38" s="3">
        <v>327</v>
      </c>
    </row>
    <row r="39" spans="1:6">
      <c t="s" r="A39" s="4">
        <v>364</v>
      </c>
      <c t="n" r="C39" s="5">
        <v>-100000</v>
      </c>
      <c t="n" r="E39" s="5">
        <v>400000</v>
      </c>
    </row>
    <row r="40" spans="1:6">
      <c t="s" r="A40" s="4">
        <v>368</v>
      </c>
    </row>
    <row r="41" spans="1:6">
      <c t="s" r="A41" s="3">
        <v>327</v>
      </c>
    </row>
    <row r="42" spans="1:6">
      <c t="s" r="A42" s="4">
        <v>364</v>
      </c>
      <c t="n" r="B42" s="5">
        <v>-800000</v>
      </c>
      <c t="n" r="C42" s="5">
        <v>-200000</v>
      </c>
      <c t="n" r="D42" s="5">
        <v>-800000</v>
      </c>
      <c t="n" r="E42" s="5">
        <v>-1100000</v>
      </c>
    </row>
    <row r="43" spans="1:6">
      <c t="s" r="A43" s="4">
        <v>369</v>
      </c>
    </row>
    <row r="44" spans="1:6">
      <c t="s" r="A44" s="3">
        <v>327</v>
      </c>
    </row>
    <row r="45" spans="1:6">
      <c t="s" r="A45" s="4">
        <v>364</v>
      </c>
      <c t="n" r="B45" s="7">
        <v>-600000</v>
      </c>
      <c t="n" r="D45" s="7">
        <v>-1200000</v>
      </c>
    </row>
    <row r="46" spans="1:6">
      <c t="s" r="A46" s="4">
        <v>370</v>
      </c>
    </row>
    <row r="47" spans="1:6">
      <c t="s" r="A47" s="3">
        <v>327</v>
      </c>
    </row>
    <row r="48" spans="1:6">
      <c t="s" r="A48" s="4">
        <v>364</v>
      </c>
      <c t="n" r="C48" s="5">
        <v>-400000</v>
      </c>
      <c t="n" r="E48" s="7">
        <v>-400000</v>
      </c>
    </row>
    <row r="49" spans="1:6">
      <c t="s" r="A49" s="4">
        <v>213</v>
      </c>
    </row>
    <row r="50" spans="1:6">
      <c t="s" r="A50" s="3">
        <v>327</v>
      </c>
    </row>
    <row r="51" spans="1:6">
      <c t="s" r="A51" s="4">
        <v>352</v>
      </c>
      <c t="n" r="B51" s="5">
        <v>900000</v>
      </c>
      <c t="n" r="D51" s="5">
        <v>900000</v>
      </c>
    </row>
    <row r="52" spans="1:6">
      <c t="s" r="A52" s="4">
        <v>371</v>
      </c>
      <c t="s" r="D52" s="4">
        <v>372</v>
      </c>
    </row>
    <row r="53" spans="1:6">
      <c t="s" r="A53" s="4">
        <v>373</v>
      </c>
    </row>
    <row r="54" spans="1:6">
      <c t="s" r="A54" s="3">
        <v>327</v>
      </c>
    </row>
    <row r="55" spans="1:6">
      <c t="s" r="A55" s="4">
        <v>352</v>
      </c>
      <c t="n" r="B55" s="5">
        <v>100000</v>
      </c>
      <c t="n" r="D55" s="5">
        <v>100000</v>
      </c>
    </row>
    <row r="56" spans="1:6">
      <c t="s" r="A56" s="4">
        <v>354</v>
      </c>
      <c t="n" r="B56" s="5">
        <v>19500</v>
      </c>
      <c t="n" r="D56" s="5">
        <v>19500</v>
      </c>
    </row>
    <row r="57" spans="1:6">
      <c t="s" r="A57" s="4">
        <v>374</v>
      </c>
    </row>
    <row r="58" spans="1:6">
      <c t="s" r="A58" s="3">
        <v>327</v>
      </c>
    </row>
    <row r="59" spans="1:6">
      <c t="s" r="A59" s="4">
        <v>375</v>
      </c>
      <c t="s" r="D59" s="4">
        <v>376</v>
      </c>
    </row>
    <row r="60" spans="1:6">
      <c t="s" r="A60" s="4">
        <v>377</v>
      </c>
    </row>
    <row r="61" spans="1:6">
      <c t="s" r="A61" s="3">
        <v>327</v>
      </c>
    </row>
    <row r="62" spans="1:6">
      <c t="s" r="A62" s="4">
        <v>375</v>
      </c>
      <c t="s" r="D62" s="4">
        <v>378</v>
      </c>
    </row>
    <row r="63" spans="1:6">
      <c t="s" r="A63" s="4">
        <v>379</v>
      </c>
    </row>
    <row r="64" spans="1:6">
      <c t="s" r="A64" s="3">
        <v>327</v>
      </c>
    </row>
    <row r="65" spans="1:6">
      <c t="s" r="A65" s="4">
        <v>348</v>
      </c>
      <c t="n" r="D65" s="5">
        <v>0</v>
      </c>
      <c t="n" r="E65" s="5">
        <v>1250</v>
      </c>
    </row>
    <row r="66" spans="1:6">
      <c t="s" r="A66" s="4">
        <v>350</v>
      </c>
      <c t="n" r="D66" s="7">
        <v>0</v>
      </c>
      <c t="n" r="E66" s="7">
        <v>100000</v>
      </c>
    </row>
    <row r="67" spans="1:6">
      <c t="s" r="A67" s="4">
        <v>351</v>
      </c>
      <c t="n" r="B67" s="7">
        <v>100000</v>
      </c>
      <c t="n" r="C67" s="7">
        <v>100000</v>
      </c>
      <c t="n" r="D67" s="7">
        <v>200000</v>
      </c>
      <c t="n" r="E67" s="7">
        <v>200000</v>
      </c>
    </row>
    <row r="68" spans="1:6">
      <c t="s" r="A68" s="4">
        <v>360</v>
      </c>
      <c t="s" r="D68" s="4">
        <v>380</v>
      </c>
    </row>
    <row r="69" spans="1:6">
      <c t="s" r="A69" s="4">
        <v>381</v>
      </c>
      <c t="s" r="D69" s="4">
        <v>382</v>
      </c>
    </row>
    <row r="70" spans="1:6">
      <c t="s" r="A70" s="4">
        <v>383</v>
      </c>
      <c t="s" r="D70" s="4">
        <v>384</v>
      </c>
    </row>
    <row r="71" spans="1:6">
      <c t="s" r="A71" s="4">
        <v>385</v>
      </c>
      <c t="s" r="D71" s="4">
        <v>386</v>
      </c>
    </row>
    <row r="72" spans="1:6">
      <c t="s" r="A72" s="4">
        <v>387</v>
      </c>
      <c t="n" r="D72" s="7">
        <v>0</v>
      </c>
    </row>
    <row r="73" spans="1:6">
      <c t="s" r="A73" s="4">
        <v>388</v>
      </c>
      <c t="n" r="D73" s="5">
        <v>2000</v>
      </c>
      <c t="n" r="E73" s="5">
        <v>22000</v>
      </c>
    </row>
    <row r="74" spans="1:6">
      <c t="s" r="A74" s="4">
        <v>389</v>
      </c>
      <c t="n" r="D74" s="8">
        <v>11.78</v>
      </c>
      <c t="n" r="E74" s="8">
        <v>20.83</v>
      </c>
    </row>
    <row r="75" spans="1:6">
      <c t="s" r="A75" s="4">
        <v>390</v>
      </c>
      <c t="n" r="B75" s="7">
        <v>300000</v>
      </c>
      <c t="n" r="D75" s="7">
        <v>300000</v>
      </c>
    </row>
    <row r="76" spans="1:6">
      <c t="s" r="A76" s="4">
        <v>391</v>
      </c>
    </row>
    <row r="77" spans="1:6">
      <c t="s" r="A77" s="3">
        <v>327</v>
      </c>
    </row>
    <row r="78" spans="1:6">
      <c t="s" r="A78" s="4">
        <v>349</v>
      </c>
      <c t="n" r="D78" s="7">
        <v>0</v>
      </c>
      <c t="n" r="E78" s="7">
        <v>100000</v>
      </c>
    </row>
    <row r="79" spans="1:6">
      <c t="s" r="A79" s="4">
        <v>392</v>
      </c>
    </row>
    <row r="80" spans="1:6">
      <c t="s" r="A80" s="3">
        <v>327</v>
      </c>
    </row>
    <row r="81" spans="1:6">
      <c t="s" r="A81" s="4">
        <v>393</v>
      </c>
      <c t="n" r="D81" s="5">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394</v>
      </c>
      <c t="s" r="B1" s="2">
        <v>1</v>
      </c>
    </row>
    <row r="2" spans="1:2">
      <c t="s" r="B2" s="2">
        <v>395</v>
      </c>
    </row>
    <row r="3" spans="1:2">
      <c t="s" r="A3" s="3">
        <v>327</v>
      </c>
    </row>
    <row r="4" spans="1:2">
      <c t="s" r="A4" s="4">
        <v>396</v>
      </c>
      <c t="n" r="B4" s="5">
        <v>98921</v>
      </c>
    </row>
    <row r="5" spans="1:2">
      <c t="s" r="A5" s="4">
        <v>397</v>
      </c>
      <c t="n" r="B5" s="5">
        <v>57000</v>
      </c>
    </row>
    <row r="6" spans="1:2">
      <c t="s" r="A6" s="4">
        <v>398</v>
      </c>
      <c t="n" r="B6" s="5">
        <v>0</v>
      </c>
    </row>
    <row r="7" spans="1:2">
      <c t="s" r="A7" s="4">
        <v>399</v>
      </c>
      <c t="n" r="B7" s="5">
        <v>0</v>
      </c>
    </row>
    <row r="8" spans="1:2">
      <c t="s" r="A8" s="4">
        <v>400</v>
      </c>
      <c t="n" r="B8" s="5">
        <v>155921</v>
      </c>
    </row>
    <row r="9" spans="1:2">
      <c t="s" r="A9" s="4">
        <v>401</v>
      </c>
      <c t="n" r="B9" s="8">
        <v>67.36</v>
      </c>
    </row>
    <row r="10" spans="1:2">
      <c t="s" r="A10" s="4">
        <v>402</v>
      </c>
      <c t="n" r="B10" s="9">
        <v>45.85</v>
      </c>
    </row>
    <row r="11" spans="1:2">
      <c t="s" r="A11" s="4">
        <v>403</v>
      </c>
      <c t="n" r="B11" s="5">
        <v>0</v>
      </c>
    </row>
    <row r="12" spans="1:2">
      <c t="s" r="A12" s="4">
        <v>404</v>
      </c>
      <c t="n" r="B12" s="5">
        <v>0</v>
      </c>
    </row>
    <row r="13" spans="1:2">
      <c t="s" r="A13" s="4">
        <v>405</v>
      </c>
      <c t="n" r="B13" s="8">
        <v>59.5</v>
      </c>
    </row>
    <row r="14" spans="1:2">
      <c t="s" r="A14" s="4">
        <v>406</v>
      </c>
    </row>
    <row r="15" spans="1:2">
      <c t="s" r="A15" s="3">
        <v>327</v>
      </c>
    </row>
    <row r="16" spans="1:2">
      <c t="s" r="A16" s="4">
        <v>396</v>
      </c>
      <c t="n" r="B16" s="5">
        <v>88508</v>
      </c>
    </row>
    <row r="17" spans="1:2">
      <c t="s" r="A17" s="4">
        <v>397</v>
      </c>
      <c t="n" r="B17" s="5">
        <v>50927</v>
      </c>
    </row>
    <row r="18" spans="1:2">
      <c t="s" r="A18" s="4">
        <v>398</v>
      </c>
      <c t="n" r="B18" s="5">
        <v>0</v>
      </c>
    </row>
    <row r="19" spans="1:2">
      <c t="s" r="A19" s="4">
        <v>399</v>
      </c>
      <c t="n" r="B19" s="5">
        <v>0</v>
      </c>
    </row>
    <row r="20" spans="1:2">
      <c t="s" r="A20" s="4">
        <v>400</v>
      </c>
      <c t="n" r="B20" s="5">
        <v>139435</v>
      </c>
    </row>
    <row r="21" spans="1:2">
      <c t="s" r="A21" s="4">
        <v>407</v>
      </c>
    </row>
    <row r="22" spans="1:2">
      <c t="s" r="A22" s="3">
        <v>327</v>
      </c>
    </row>
    <row r="23" spans="1:2">
      <c t="s" r="A23" s="4">
        <v>396</v>
      </c>
      <c t="n" r="B23" s="5">
        <v>10413</v>
      </c>
    </row>
    <row r="24" spans="1:2">
      <c t="s" r="A24" s="4">
        <v>397</v>
      </c>
      <c t="n" r="B24" s="5">
        <v>6073</v>
      </c>
    </row>
    <row r="25" spans="1:2">
      <c t="s" r="A25" s="4">
        <v>398</v>
      </c>
      <c t="n" r="B25" s="5">
        <v>0</v>
      </c>
    </row>
    <row r="26" spans="1:2">
      <c t="s" r="A26" s="4">
        <v>399</v>
      </c>
      <c t="n" r="B26" s="5">
        <v>0</v>
      </c>
    </row>
    <row r="27" spans="1:2">
      <c t="s" r="A27" s="4">
        <v>400</v>
      </c>
      <c t="n" r="B27" s="5">
        <v>16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8</v>
      </c>
      <c t="s" r="B1" s="2">
        <v>1</v>
      </c>
    </row>
    <row r="2" spans="1:3">
      <c t="s" r="B2" s="2">
        <v>2</v>
      </c>
      <c t="s" r="C2" s="2">
        <v>74</v>
      </c>
    </row>
    <row r="3" spans="1:3">
      <c t="s" r="A3" s="3">
        <v>159</v>
      </c>
    </row>
    <row r="4" spans="1:3">
      <c t="s" r="A4" s="4">
        <v>409</v>
      </c>
      <c t="s" r="B4" s="4">
        <v>410</v>
      </c>
      <c t="s" r="C4" s="4">
        <v>411</v>
      </c>
    </row>
    <row r="5" spans="1:3">
      <c t="s" r="A5" s="4">
        <v>412</v>
      </c>
      <c t="s" r="B5" s="4">
        <v>413</v>
      </c>
      <c t="s" r="C5" s="4">
        <v>414</v>
      </c>
    </row>
    <row r="6" spans="1:3">
      <c t="s" r="A6" s="4">
        <v>415</v>
      </c>
      <c t="s" r="B6" s="4">
        <v>378</v>
      </c>
      <c t="s" r="C6" s="4">
        <v>378</v>
      </c>
    </row>
    <row r="7" spans="1:3">
      <c t="s" r="A7" s="4">
        <v>416</v>
      </c>
      <c t="s" r="B7" s="4">
        <v>417</v>
      </c>
      <c t="s" r="C7" s="4">
        <v>4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19</v>
      </c>
      <c t="s" r="B1" s="2">
        <v>1</v>
      </c>
    </row>
    <row r="2" spans="1:3">
      <c t="s" r="B2" s="2">
        <v>2</v>
      </c>
      <c t="s" r="C2" s="2">
        <v>74</v>
      </c>
    </row>
    <row r="3" spans="1:3">
      <c t="s" r="A3" s="3">
        <v>327</v>
      </c>
    </row>
    <row r="4" spans="1:3">
      <c t="s" r="A4" s="4">
        <v>328</v>
      </c>
      <c t="n" r="B4" s="5">
        <v>47750</v>
      </c>
    </row>
    <row r="5" spans="1:3">
      <c t="s" r="A5" s="4">
        <v>329</v>
      </c>
      <c t="n" r="B5" s="5">
        <v>2000</v>
      </c>
      <c t="n" r="C5" s="5">
        <v>22000</v>
      </c>
    </row>
    <row r="6" spans="1:3">
      <c t="s" r="A6" s="4">
        <v>330</v>
      </c>
      <c t="n" r="B6" s="5">
        <v>0</v>
      </c>
      <c t="n" r="C6" s="5">
        <v>1250</v>
      </c>
    </row>
    <row r="7" spans="1:3">
      <c t="s" r="A7" s="4">
        <v>331</v>
      </c>
      <c t="n" r="B7" s="5">
        <v>-2000</v>
      </c>
    </row>
    <row r="8" spans="1:3">
      <c t="s" r="A8" s="4">
        <v>420</v>
      </c>
      <c t="n" r="B8" s="5">
        <v>47750</v>
      </c>
    </row>
    <row r="9" spans="1:3">
      <c t="s" r="A9" s="4">
        <v>421</v>
      </c>
      <c t="n" r="B9" s="5">
        <v>22250</v>
      </c>
    </row>
    <row r="10" spans="1:3">
      <c t="s" r="A10" s="4">
        <v>422</v>
      </c>
      <c t="n" r="B10" s="8">
        <v>58.11</v>
      </c>
    </row>
    <row r="11" spans="1:3">
      <c t="s" r="A11" s="4">
        <v>423</v>
      </c>
      <c t="n" r="B11" s="9">
        <v>37.44</v>
      </c>
    </row>
    <row r="12" spans="1:3">
      <c t="s" r="A12" s="4">
        <v>424</v>
      </c>
      <c t="n" r="B12" s="5">
        <v>0</v>
      </c>
    </row>
    <row r="13" spans="1:3">
      <c t="s" r="A13" s="4">
        <v>425</v>
      </c>
      <c t="n" r="B13" s="9">
        <v>52.21</v>
      </c>
    </row>
    <row r="14" spans="1:3">
      <c t="s" r="A14" s="4">
        <v>426</v>
      </c>
      <c t="n" r="B14" s="9">
        <v>57.5</v>
      </c>
    </row>
    <row r="15" spans="1:3">
      <c t="s" r="A15" s="4">
        <v>427</v>
      </c>
      <c t="n" r="B15" s="8">
        <v>60.48</v>
      </c>
    </row>
    <row r="16" spans="1:3">
      <c t="s" r="A16" s="4">
        <v>428</v>
      </c>
      <c t="s" r="B16" s="4">
        <v>429</v>
      </c>
    </row>
    <row r="17" spans="1:3">
      <c t="s" r="A17" s="4">
        <v>430</v>
      </c>
      <c t="s" r="B17" s="4">
        <v>431</v>
      </c>
    </row>
    <row r="18" spans="1:3">
      <c t="s" r="A18" s="4">
        <v>432</v>
      </c>
      <c t="n" r="B18" s="7">
        <v>0</v>
      </c>
    </row>
    <row r="19" spans="1:3">
      <c t="s" r="A19" s="4">
        <v>433</v>
      </c>
      <c t="n" r="B19"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3</v>
      </c>
      <c t="s" r="D1" s="2">
        <v>1</v>
      </c>
    </row>
    <row r="2" spans="1:5">
      <c t="s" r="B2" s="2">
        <v>2</v>
      </c>
      <c t="s" r="C2" s="2">
        <v>74</v>
      </c>
      <c t="s" r="D2" s="2">
        <v>2</v>
      </c>
      <c t="s" r="E2" s="2">
        <v>74</v>
      </c>
    </row>
    <row r="3" spans="1:5">
      <c t="s" r="A3" s="3">
        <v>101</v>
      </c>
    </row>
    <row r="4" spans="1:5">
      <c t="s" r="A4" s="4">
        <v>95</v>
      </c>
      <c t="n" r="B4" s="7">
        <v>206</v>
      </c>
      <c t="n" r="C4" s="7">
        <v>2555</v>
      </c>
      <c t="n" r="D4" s="7">
        <v>3630</v>
      </c>
      <c t="n" r="E4" s="7">
        <v>10373</v>
      </c>
    </row>
    <row r="5" spans="1:5">
      <c t="s" r="A5" s="3">
        <v>102</v>
      </c>
    </row>
    <row r="6" spans="1:5">
      <c t="s" r="A6" s="4">
        <v>103</v>
      </c>
      <c t="n" r="B6" s="5">
        <v>-10001</v>
      </c>
      <c t="n" r="C6" s="5">
        <v>-9813</v>
      </c>
      <c t="n" r="D6" s="5">
        <v>-19046</v>
      </c>
      <c t="n" r="E6" s="5">
        <v>-5688</v>
      </c>
    </row>
    <row r="7" spans="1:5">
      <c t="s" r="A7" s="4">
        <v>104</v>
      </c>
      <c t="n" r="B7" s="5">
        <v>99</v>
      </c>
      <c t="n" r="C7" s="5">
        <v>2</v>
      </c>
      <c t="n" r="D7" s="5">
        <v>273</v>
      </c>
      <c t="n" r="E7" s="5">
        <v>7</v>
      </c>
    </row>
    <row r="8" spans="1:5">
      <c t="s" r="A8" s="4">
        <v>102</v>
      </c>
      <c t="n" r="B8" s="5">
        <v>-9902</v>
      </c>
      <c t="n" r="C8" s="5">
        <v>-9811</v>
      </c>
      <c t="n" r="D8" s="5">
        <v>-18773</v>
      </c>
      <c t="n" r="E8" s="5">
        <v>-5681</v>
      </c>
    </row>
    <row r="9" spans="1:5">
      <c t="s" r="A9" s="4">
        <v>105</v>
      </c>
      <c t="n" r="B9" s="7">
        <v>-9696</v>
      </c>
      <c t="n" r="C9" s="7">
        <v>-7256</v>
      </c>
      <c t="n" r="D9" s="7">
        <v>-15093</v>
      </c>
      <c t="n" r="E9" s="7">
        <v>4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34</v>
      </c>
      <c t="s" r="B1" s="2">
        <v>1</v>
      </c>
    </row>
    <row r="2" spans="1:2">
      <c t="s" r="B2" s="2">
        <v>254</v>
      </c>
    </row>
    <row r="3" spans="1:2">
      <c t="s" r="A3" s="3">
        <v>435</v>
      </c>
    </row>
    <row r="4" spans="1:2">
      <c t="s" r="A4" s="4">
        <v>436</v>
      </c>
      <c t="n" r="B4"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25</v>
      </c>
    </row>
    <row r="2" spans="1:3">
      <c t="s" r="A2" s="3">
        <v>438</v>
      </c>
    </row>
    <row r="3" spans="1:3">
      <c t="s" r="A3" s="4">
        <v>439</v>
      </c>
      <c t="n" r="B3" s="7">
        <v>31767</v>
      </c>
      <c t="n" r="C3" s="7">
        <v>31876</v>
      </c>
    </row>
    <row r="4" spans="1:3">
      <c t="s" r="A4" s="4">
        <v>440</v>
      </c>
      <c t="n" r="B4" s="7">
        <v>31763</v>
      </c>
      <c t="n" r="C4" s="7">
        <v>318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1</v>
      </c>
      <c t="s" r="B1" s="2">
        <v>73</v>
      </c>
      <c t="s" r="D1" s="2">
        <v>1</v>
      </c>
    </row>
    <row r="2" spans="1:6">
      <c t="s" r="B2" s="2">
        <v>2</v>
      </c>
      <c t="s" r="C2" s="2">
        <v>74</v>
      </c>
      <c t="s" r="D2" s="2">
        <v>2</v>
      </c>
      <c t="s" r="E2" s="2">
        <v>74</v>
      </c>
      <c t="s" r="F2" s="2">
        <v>25</v>
      </c>
    </row>
    <row r="3" spans="1:6">
      <c t="s" r="A3" s="3">
        <v>76</v>
      </c>
    </row>
    <row r="4" spans="1:6">
      <c t="s" r="A4" s="4">
        <v>76</v>
      </c>
      <c t="n" r="B4" s="7">
        <v>89046</v>
      </c>
      <c t="n" r="C4" s="7">
        <v>102100</v>
      </c>
      <c t="n" r="D4" s="7">
        <v>262705</v>
      </c>
      <c t="n" r="E4" s="7">
        <v>292006</v>
      </c>
    </row>
    <row r="5" spans="1:6">
      <c t="s" r="A5" s="3">
        <v>92</v>
      </c>
    </row>
    <row r="6" spans="1:6">
      <c t="s" r="A6" s="4">
        <v>92</v>
      </c>
      <c t="n" r="B6" s="5">
        <v>1935</v>
      </c>
      <c t="n" r="C6" s="5">
        <v>2739</v>
      </c>
      <c t="n" r="D6" s="5">
        <v>2918</v>
      </c>
      <c t="n" r="E6" s="5">
        <v>6664</v>
      </c>
    </row>
    <row r="7" spans="1:6">
      <c t="s" r="A7" s="3">
        <v>95</v>
      </c>
    </row>
    <row r="8" spans="1:6">
      <c t="s" r="A8" s="4">
        <v>95</v>
      </c>
      <c t="n" r="B8" s="5">
        <v>206</v>
      </c>
      <c t="n" r="C8" s="5">
        <v>2555</v>
      </c>
      <c t="n" r="D8" s="5">
        <v>3630</v>
      </c>
      <c t="n" r="E8" s="5">
        <v>10373</v>
      </c>
    </row>
    <row r="9" spans="1:6">
      <c t="s" r="A9" s="3">
        <v>26</v>
      </c>
    </row>
    <row r="10" spans="1:6">
      <c t="s" r="A10" s="4">
        <v>442</v>
      </c>
      <c t="n" r="B10" s="5">
        <v>331721</v>
      </c>
      <c t="n" r="D10" s="5">
        <v>331721</v>
      </c>
      <c t="n" r="F10" s="7">
        <v>353967</v>
      </c>
    </row>
    <row r="11" spans="1:6">
      <c t="s" r="A11" s="4">
        <v>443</v>
      </c>
    </row>
    <row r="12" spans="1:6">
      <c t="s" r="A12" s="3">
        <v>76</v>
      </c>
    </row>
    <row r="13" spans="1:6">
      <c t="s" r="A13" s="4">
        <v>76</v>
      </c>
      <c t="n" r="B13" s="5">
        <v>33616</v>
      </c>
      <c t="n" r="C13" s="5">
        <v>38636</v>
      </c>
      <c t="n" r="D13" s="5">
        <v>100113</v>
      </c>
      <c t="n" r="E13" s="5">
        <v>104658</v>
      </c>
    </row>
    <row r="14" spans="1:6">
      <c t="s" r="A14" s="3">
        <v>92</v>
      </c>
    </row>
    <row r="15" spans="1:6">
      <c t="s" r="A15" s="4">
        <v>92</v>
      </c>
      <c t="n" r="B15" s="5">
        <v>805</v>
      </c>
      <c t="n" r="C15" s="5">
        <v>627</v>
      </c>
      <c t="n" r="D15" s="5">
        <v>2276</v>
      </c>
      <c t="n" r="E15" s="5">
        <v>3551</v>
      </c>
    </row>
    <row r="16" spans="1:6">
      <c t="s" r="A16" s="3">
        <v>95</v>
      </c>
    </row>
    <row r="17" spans="1:6">
      <c t="s" r="A17" s="4">
        <v>95</v>
      </c>
      <c t="n" r="B17" s="5">
        <v>638</v>
      </c>
      <c t="n" r="C17" s="5">
        <v>2992</v>
      </c>
      <c t="n" r="D17" s="5">
        <v>2680</v>
      </c>
      <c t="n" r="E17" s="5">
        <v>7117</v>
      </c>
    </row>
    <row r="18" spans="1:6">
      <c t="s" r="A18" s="3">
        <v>26</v>
      </c>
    </row>
    <row r="19" spans="1:6">
      <c t="s" r="A19" s="4">
        <v>442</v>
      </c>
      <c t="n" r="B19" s="5">
        <v>102466</v>
      </c>
      <c t="n" r="D19" s="5">
        <v>102466</v>
      </c>
      <c t="n" r="F19" s="5">
        <v>99850</v>
      </c>
    </row>
    <row r="20" spans="1:6">
      <c t="s" r="A20" s="4">
        <v>444</v>
      </c>
    </row>
    <row r="21" spans="1:6">
      <c t="s" r="A21" s="3">
        <v>76</v>
      </c>
    </row>
    <row r="22" spans="1:6">
      <c t="s" r="A22" s="4">
        <v>76</v>
      </c>
      <c t="n" r="B22" s="5">
        <v>18346</v>
      </c>
      <c t="n" r="C22" s="5">
        <v>22979</v>
      </c>
      <c t="n" r="D22" s="5">
        <v>52897</v>
      </c>
      <c t="n" r="E22" s="5">
        <v>71569</v>
      </c>
    </row>
    <row r="23" spans="1:6">
      <c t="s" r="A23" s="3">
        <v>92</v>
      </c>
    </row>
    <row r="24" spans="1:6">
      <c t="s" r="A24" s="4">
        <v>92</v>
      </c>
      <c t="n" r="B24" s="5">
        <v>431</v>
      </c>
      <c t="n" r="C24" s="5">
        <v>324</v>
      </c>
      <c t="n" r="D24" s="5">
        <v>188</v>
      </c>
      <c t="n" r="E24" s="5">
        <v>993</v>
      </c>
    </row>
    <row r="25" spans="1:6">
      <c t="s" r="A25" s="3">
        <v>95</v>
      </c>
    </row>
    <row r="26" spans="1:6">
      <c t="s" r="A26" s="4">
        <v>95</v>
      </c>
      <c t="n" r="B26" s="5">
        <v>1009</v>
      </c>
      <c t="n" r="C26" s="5">
        <v>-12</v>
      </c>
      <c t="n" r="D26" s="5">
        <v>845</v>
      </c>
      <c t="n" r="E26" s="5">
        <v>2496</v>
      </c>
    </row>
    <row r="27" spans="1:6">
      <c t="s" r="A27" s="3">
        <v>26</v>
      </c>
    </row>
    <row r="28" spans="1:6">
      <c t="s" r="A28" s="4">
        <v>442</v>
      </c>
      <c t="n" r="B28" s="5">
        <v>72338</v>
      </c>
      <c t="n" r="D28" s="5">
        <v>72338</v>
      </c>
      <c t="n" r="F28" s="5">
        <v>85017</v>
      </c>
    </row>
    <row r="29" spans="1:6">
      <c t="s" r="A29" s="4">
        <v>445</v>
      </c>
    </row>
    <row r="30" spans="1:6">
      <c t="s" r="A30" s="3">
        <v>76</v>
      </c>
    </row>
    <row r="31" spans="1:6">
      <c t="s" r="A31" s="4">
        <v>76</v>
      </c>
      <c t="n" r="B31" s="5">
        <v>12402</v>
      </c>
      <c t="n" r="C31" s="5">
        <v>17327</v>
      </c>
      <c t="n" r="D31" s="5">
        <v>39408</v>
      </c>
      <c t="n" r="E31" s="5">
        <v>47050</v>
      </c>
    </row>
    <row r="32" spans="1:6">
      <c t="s" r="A32" s="3">
        <v>92</v>
      </c>
    </row>
    <row r="33" spans="1:6">
      <c t="s" r="A33" s="4">
        <v>92</v>
      </c>
      <c t="n" r="B33" s="5">
        <v>473</v>
      </c>
      <c t="n" r="C33" s="5">
        <v>600</v>
      </c>
      <c t="n" r="D33" s="5">
        <v>1207</v>
      </c>
      <c t="n" r="E33" s="5">
        <v>1417</v>
      </c>
    </row>
    <row r="34" spans="1:6">
      <c t="s" r="A34" s="3">
        <v>95</v>
      </c>
    </row>
    <row r="35" spans="1:6">
      <c t="s" r="A35" s="4">
        <v>95</v>
      </c>
      <c t="n" r="B35" s="5">
        <v>1106</v>
      </c>
      <c t="n" r="C35" s="5">
        <v>1708</v>
      </c>
      <c t="n" r="D35" s="5">
        <v>3473</v>
      </c>
      <c t="n" r="E35" s="5">
        <v>3676</v>
      </c>
    </row>
    <row r="36" spans="1:6">
      <c t="s" r="A36" s="3">
        <v>26</v>
      </c>
    </row>
    <row r="37" spans="1:6">
      <c t="s" r="A37" s="4">
        <v>442</v>
      </c>
      <c t="n" r="B37" s="5">
        <v>50659</v>
      </c>
      <c t="n" r="D37" s="5">
        <v>50659</v>
      </c>
      <c t="n" r="F37" s="5">
        <v>51691</v>
      </c>
    </row>
    <row r="38" spans="1:6">
      <c t="s" r="A38" s="4">
        <v>446</v>
      </c>
    </row>
    <row r="39" spans="1:6">
      <c t="s" r="A39" s="3">
        <v>76</v>
      </c>
    </row>
    <row r="40" spans="1:6">
      <c t="s" r="A40" s="4">
        <v>76</v>
      </c>
      <c t="n" r="B40" s="5">
        <v>24682</v>
      </c>
      <c t="n" r="C40" s="5">
        <v>23158</v>
      </c>
      <c t="n" r="D40" s="5">
        <v>70287</v>
      </c>
      <c t="n" r="E40" s="5">
        <v>68729</v>
      </c>
    </row>
    <row r="41" spans="1:6">
      <c t="s" r="A41" s="3">
        <v>92</v>
      </c>
    </row>
    <row r="42" spans="1:6">
      <c t="s" r="A42" s="4">
        <v>92</v>
      </c>
      <c t="n" r="B42" s="5">
        <v>226</v>
      </c>
      <c t="n" r="C42" s="5">
        <v>1188</v>
      </c>
      <c t="n" r="D42" s="5">
        <v>-753</v>
      </c>
      <c t="n" r="E42" s="5">
        <v>703</v>
      </c>
    </row>
    <row r="43" spans="1:6">
      <c t="s" r="A43" s="3">
        <v>95</v>
      </c>
    </row>
    <row r="44" spans="1:6">
      <c t="s" r="A44" s="4">
        <v>95</v>
      </c>
      <c t="n" r="B44" s="5">
        <v>-2547</v>
      </c>
      <c t="n" r="C44" s="5">
        <v>-2133</v>
      </c>
      <c t="n" r="D44" s="5">
        <v>-3368</v>
      </c>
      <c t="n" r="E44" s="5">
        <v>-2916</v>
      </c>
    </row>
    <row r="45" spans="1:6">
      <c t="s" r="A45" s="3">
        <v>26</v>
      </c>
    </row>
    <row r="46" spans="1:6">
      <c t="s" r="A46" s="4">
        <v>442</v>
      </c>
      <c t="n" r="B46" s="5">
        <v>105943</v>
      </c>
      <c t="n" r="D46" s="5">
        <v>105943</v>
      </c>
      <c t="n" r="F46" s="5">
        <v>117093</v>
      </c>
    </row>
    <row r="47" spans="1:6">
      <c t="s" r="A47" s="4">
        <v>447</v>
      </c>
    </row>
    <row r="48" spans="1:6">
      <c t="s" r="A48" s="3">
        <v>76</v>
      </c>
    </row>
    <row r="49" spans="1:6">
      <c t="s" r="A49" s="4">
        <v>76</v>
      </c>
      <c t="n" r="B49" s="5">
        <v>89046</v>
      </c>
      <c t="n" r="C49" s="5">
        <v>102100</v>
      </c>
      <c t="n" r="D49" s="5">
        <v>262705</v>
      </c>
      <c t="n" r="E49" s="5">
        <v>292006</v>
      </c>
    </row>
    <row r="50" spans="1:6">
      <c t="s" r="A50" s="3">
        <v>92</v>
      </c>
    </row>
    <row r="51" spans="1:6">
      <c t="s" r="A51" s="4">
        <v>92</v>
      </c>
      <c t="n" r="B51" s="5">
        <v>1935</v>
      </c>
      <c t="n" r="C51" s="5">
        <v>2739</v>
      </c>
      <c t="n" r="D51" s="5">
        <v>2918</v>
      </c>
      <c t="n" r="E51" s="5">
        <v>6664</v>
      </c>
    </row>
    <row r="52" spans="1:6">
      <c t="s" r="A52" s="3">
        <v>95</v>
      </c>
    </row>
    <row r="53" spans="1:6">
      <c t="s" r="A53" s="4">
        <v>95</v>
      </c>
      <c t="n" r="B53" s="5">
        <v>206</v>
      </c>
      <c t="n" r="C53" s="5">
        <v>2555</v>
      </c>
      <c t="n" r="D53" s="5">
        <v>3630</v>
      </c>
      <c t="n" r="E53" s="5">
        <v>10373</v>
      </c>
    </row>
    <row r="54" spans="1:6">
      <c t="s" r="A54" s="3">
        <v>26</v>
      </c>
    </row>
    <row r="55" spans="1:6">
      <c t="s" r="A55" s="4">
        <v>442</v>
      </c>
      <c t="n" r="B55" s="5">
        <v>331406</v>
      </c>
      <c t="n" r="D55" s="5">
        <v>331406</v>
      </c>
      <c t="n" r="F55" s="5">
        <v>353651</v>
      </c>
    </row>
    <row r="56" spans="1:6">
      <c t="s" r="A56" s="4">
        <v>448</v>
      </c>
    </row>
    <row r="57" spans="1:6">
      <c t="s" r="A57" s="3">
        <v>449</v>
      </c>
    </row>
    <row r="58" spans="1:6">
      <c t="s" r="A58" s="4">
        <v>449</v>
      </c>
      <c t="n" r="B58" s="5">
        <v>5755</v>
      </c>
      <c t="n" r="C58" s="5">
        <v>9949</v>
      </c>
      <c t="n" r="D58" s="5">
        <v>17947</v>
      </c>
      <c t="n" r="E58" s="5">
        <v>24009</v>
      </c>
    </row>
    <row r="59" spans="1:6">
      <c t="s" r="A59" s="4">
        <v>450</v>
      </c>
    </row>
    <row r="60" spans="1:6">
      <c t="s" r="A60" s="3">
        <v>449</v>
      </c>
    </row>
    <row r="61" spans="1:6">
      <c t="s" r="A61" s="4">
        <v>449</v>
      </c>
      <c t="n" r="B61" s="5">
        <v>2090</v>
      </c>
      <c t="n" r="C61" s="5">
        <v>3551</v>
      </c>
      <c t="n" r="D61" s="5">
        <v>6990</v>
      </c>
      <c t="n" r="E61" s="5">
        <v>9486</v>
      </c>
    </row>
    <row r="62" spans="1:6">
      <c t="s" r="A62" s="4">
        <v>451</v>
      </c>
    </row>
    <row r="63" spans="1:6">
      <c t="s" r="A63" s="3">
        <v>449</v>
      </c>
    </row>
    <row r="64" spans="1:6">
      <c t="s" r="A64" s="4">
        <v>449</v>
      </c>
      <c t="n" r="B64" s="5">
        <v>1324</v>
      </c>
      <c t="n" r="C64" s="5">
        <v>1735</v>
      </c>
      <c t="n" r="D64" s="5">
        <v>4040</v>
      </c>
      <c t="n" r="E64" s="5">
        <v>4371</v>
      </c>
    </row>
    <row r="65" spans="1:6">
      <c t="s" r="A65" s="4">
        <v>452</v>
      </c>
    </row>
    <row r="66" spans="1:6">
      <c t="s" r="A66" s="3">
        <v>449</v>
      </c>
    </row>
    <row r="67" spans="1:6">
      <c t="s" r="A67" s="4">
        <v>449</v>
      </c>
      <c t="n" r="B67" s="5">
        <v>190</v>
      </c>
      <c t="n" r="C67" s="5">
        <v>490</v>
      </c>
      <c t="n" r="D67" s="5">
        <v>832</v>
      </c>
      <c t="n" r="E67" s="5">
        <v>1220</v>
      </c>
    </row>
    <row r="68" spans="1:6">
      <c t="s" r="A68" s="4">
        <v>453</v>
      </c>
    </row>
    <row r="69" spans="1:6">
      <c t="s" r="A69" s="3">
        <v>449</v>
      </c>
    </row>
    <row r="70" spans="1:6">
      <c t="s" r="A70" s="4">
        <v>449</v>
      </c>
      <c t="n" r="B70" s="5">
        <v>2151</v>
      </c>
      <c t="n" r="C70" s="7">
        <v>4173</v>
      </c>
      <c t="n" r="D70" s="5">
        <v>6085</v>
      </c>
      <c t="n" r="E70" s="7">
        <v>8932</v>
      </c>
    </row>
    <row r="71" spans="1:6">
      <c t="s" r="A71" s="4">
        <v>454</v>
      </c>
    </row>
    <row r="72" spans="1:6">
      <c t="s" r="A72" s="3">
        <v>26</v>
      </c>
    </row>
    <row r="73" spans="1:6">
      <c t="s" r="A73" s="4">
        <v>442</v>
      </c>
      <c t="n" r="B73" s="7">
        <v>315</v>
      </c>
      <c t="n" r="D73" s="7">
        <v>315</v>
      </c>
      <c t="n" r="F73" s="7">
        <v>3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t="s" r="A1" s="1">
        <v>455</v>
      </c>
      <c t="s" r="B1" s="2">
        <v>73</v>
      </c>
      <c t="s" r="D1" s="2">
        <v>1</v>
      </c>
      <c t="s" r="F1" s="2">
        <v>456</v>
      </c>
    </row>
    <row r="2" spans="1:6">
      <c t="s" r="B2" s="2">
        <v>2</v>
      </c>
      <c t="s" r="C2" s="2">
        <v>74</v>
      </c>
      <c t="s" r="D2" s="2">
        <v>2</v>
      </c>
      <c t="s" r="E2" s="2">
        <v>74</v>
      </c>
      <c t="s" r="F2" s="2">
        <v>457</v>
      </c>
    </row>
    <row r="3" spans="1:6">
      <c t="s" r="A3" s="3">
        <v>458</v>
      </c>
    </row>
    <row r="4" spans="1:6">
      <c t="s" r="A4" s="4">
        <v>459</v>
      </c>
      <c t="s" r="B4" s="4">
        <v>460</v>
      </c>
      <c t="s" r="C4" s="4">
        <v>461</v>
      </c>
      <c t="s" r="D4" s="4">
        <v>462</v>
      </c>
      <c t="s" r="E4" s="4">
        <v>305</v>
      </c>
    </row>
    <row r="5" spans="1:6">
      <c t="s" r="A5" s="4">
        <v>463</v>
      </c>
      <c t="s" r="B5" s="4">
        <v>464</v>
      </c>
      <c t="s" r="D5" s="4">
        <v>464</v>
      </c>
    </row>
    <row r="6" spans="1:6">
      <c t="s" r="A6" s="4">
        <v>465</v>
      </c>
      <c t="n" r="B6" s="7">
        <v>0</v>
      </c>
      <c t="n" r="D6" s="7">
        <v>0</v>
      </c>
    </row>
    <row r="7" spans="1:6">
      <c t="s" r="A7" s="4">
        <v>466</v>
      </c>
      <c t="n" r="B7" s="7">
        <v>200000</v>
      </c>
      <c t="n" r="D7" s="7">
        <v>200000</v>
      </c>
    </row>
    <row r="8" spans="1:6">
      <c t="s" r="A8" s="4">
        <v>467</v>
      </c>
    </row>
    <row r="9" spans="1:6">
      <c t="s" r="A9" s="3">
        <v>458</v>
      </c>
    </row>
    <row r="10" spans="1:6">
      <c t="s" r="A10" s="4">
        <v>459</v>
      </c>
      <c t="s" r="F10" s="4">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74</v>
      </c>
    </row>
    <row r="3" spans="1:3">
      <c t="s" r="A3" s="3">
        <v>470</v>
      </c>
    </row>
    <row r="4" spans="1:3">
      <c t="s" r="A4" s="4">
        <v>471</v>
      </c>
      <c t="n" r="B4" s="7">
        <v>892</v>
      </c>
      <c t="n" r="C4" s="7">
        <v>1140</v>
      </c>
    </row>
    <row r="5" spans="1:3">
      <c t="s" r="A5" s="4">
        <v>472</v>
      </c>
      <c t="n" r="B5" s="5">
        <v>17</v>
      </c>
      <c t="n" r="C5" s="5">
        <v>205</v>
      </c>
    </row>
    <row r="6" spans="1:3">
      <c t="s" r="A6" s="4">
        <v>473</v>
      </c>
      <c t="n" r="B6" s="5">
        <v>-139</v>
      </c>
      <c t="n" r="C6" s="5">
        <v>-103</v>
      </c>
    </row>
    <row r="7" spans="1:3">
      <c t="s" r="A7" s="4">
        <v>321</v>
      </c>
      <c t="n" r="B7" s="5">
        <v>-108</v>
      </c>
      <c t="n" r="C7" s="5">
        <v>-11</v>
      </c>
    </row>
    <row r="8" spans="1:3">
      <c t="s" r="A8" s="4">
        <v>474</v>
      </c>
      <c t="n" r="B8" s="7">
        <v>662</v>
      </c>
      <c t="n" r="C8" s="7">
        <v>12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31"/>
  </cols>
  <sheetData>
    <row r="1" spans="1:3">
      <c t="s" r="A1" s="1">
        <v>475</v>
      </c>
      <c t="s" r="B1" s="2">
        <v>73</v>
      </c>
      <c t="s" r="C1" s="2">
        <v>1</v>
      </c>
    </row>
    <row r="2" spans="1:3">
      <c t="s" r="B2" s="2">
        <v>254</v>
      </c>
      <c t="s" r="C2" s="2">
        <v>476</v>
      </c>
    </row>
    <row r="3" spans="1:3">
      <c t="s" r="A3" s="3">
        <v>477</v>
      </c>
    </row>
    <row r="4" spans="1:3">
      <c t="s" r="A4" s="4">
        <v>478</v>
      </c>
      <c t="n" r="B4" s="7">
        <v>2100</v>
      </c>
      <c t="n" r="C4" s="7">
        <v>2650</v>
      </c>
    </row>
    <row r="5" spans="1:3">
      <c t="s" r="A5" s="4">
        <v>479</v>
      </c>
      <c t="n" r="B5" s="5">
        <v>700</v>
      </c>
      <c t="n" r="C5" s="5">
        <v>1300</v>
      </c>
    </row>
    <row r="6" spans="1:3">
      <c t="s" r="A6" s="4">
        <v>480</v>
      </c>
      <c t="n" r="B6" s="5">
        <v>1200</v>
      </c>
      <c t="n" r="C6" s="5">
        <v>1200</v>
      </c>
    </row>
    <row r="7" spans="1:3">
      <c t="s" r="A7" s="4">
        <v>481</v>
      </c>
      <c t="n" r="B7" s="5">
        <v>1900</v>
      </c>
      <c t="n" r="C7" s="5">
        <v>2500</v>
      </c>
    </row>
    <row r="8" spans="1:3">
      <c t="s" r="A8" s="4">
        <v>482</v>
      </c>
    </row>
    <row r="9" spans="1:3">
      <c t="s" r="A9" s="3">
        <v>477</v>
      </c>
    </row>
    <row r="10" spans="1:3">
      <c t="s" r="A10" s="4">
        <v>478</v>
      </c>
      <c t="n" r="B10" s="5">
        <v>1800</v>
      </c>
      <c t="n" r="C10" s="5">
        <v>2400</v>
      </c>
    </row>
    <row r="11" spans="1:3">
      <c t="s" r="A11" s="4">
        <v>483</v>
      </c>
    </row>
    <row r="12" spans="1:3">
      <c t="s" r="A12" s="3">
        <v>477</v>
      </c>
    </row>
    <row r="13" spans="1:3">
      <c t="s" r="A13" s="4">
        <v>478</v>
      </c>
      <c t="n" r="B13" s="5">
        <v>100</v>
      </c>
      <c t="n" r="C13" s="5">
        <v>100</v>
      </c>
    </row>
    <row r="14" spans="1:3">
      <c t="s" r="A14" s="4">
        <v>484</v>
      </c>
    </row>
    <row r="15" spans="1:3">
      <c t="s" r="A15" s="3">
        <v>477</v>
      </c>
    </row>
    <row r="16" spans="1:3">
      <c t="s" r="A16" s="4">
        <v>478</v>
      </c>
      <c t="n" r="B16" s="5">
        <v>200</v>
      </c>
      <c t="n" r="C16" s="7">
        <v>200</v>
      </c>
    </row>
    <row r="17" spans="1:3">
      <c t="s" r="A17" s="4">
        <v>324</v>
      </c>
    </row>
    <row r="18" spans="1:3">
      <c t="s" r="A18" s="3">
        <v>477</v>
      </c>
    </row>
    <row r="19" spans="1:3">
      <c t="s" r="A19" s="4">
        <v>485</v>
      </c>
      <c t="n" r="C19" s="5">
        <v>1</v>
      </c>
    </row>
    <row r="20" spans="1:3">
      <c t="s" r="A20" s="4">
        <v>478</v>
      </c>
      <c t="n" r="C20" s="7">
        <v>2477</v>
      </c>
    </row>
    <row r="21" spans="1:3">
      <c t="s" r="A21" s="4">
        <v>481</v>
      </c>
      <c t="n" r="B21" s="5">
        <v>200</v>
      </c>
      <c t="n" r="C21" s="5">
        <v>200</v>
      </c>
    </row>
    <row r="22" spans="1:3">
      <c t="s" r="A22" s="4">
        <v>322</v>
      </c>
    </row>
    <row r="23" spans="1:3">
      <c t="s" r="A23" s="3">
        <v>477</v>
      </c>
    </row>
    <row r="24" spans="1:3">
      <c t="s" r="A24" s="4">
        <v>478</v>
      </c>
      <c t="n" r="C24" s="5">
        <v>173</v>
      </c>
    </row>
    <row r="25" spans="1:3">
      <c t="s" r="A25" s="4">
        <v>479</v>
      </c>
      <c t="n" r="B25" s="5">
        <v>200</v>
      </c>
      <c t="n" r="C25" s="5">
        <v>200</v>
      </c>
    </row>
    <row r="26" spans="1:3">
      <c t="s" r="A26" s="4">
        <v>486</v>
      </c>
    </row>
    <row r="27" spans="1:3">
      <c t="s" r="A27" s="3">
        <v>477</v>
      </c>
    </row>
    <row r="28" spans="1:3">
      <c t="s" r="A28" s="4">
        <v>487</v>
      </c>
      <c t="n" r="B28" s="5">
        <v>1000</v>
      </c>
      <c t="n" r="C28" s="5">
        <v>1000</v>
      </c>
    </row>
    <row r="29" spans="1:3">
      <c t="s" r="A29" s="4">
        <v>488</v>
      </c>
    </row>
    <row r="30" spans="1:3">
      <c t="s" r="A30" s="3">
        <v>477</v>
      </c>
    </row>
    <row r="31" spans="1:3">
      <c t="s" r="A31" s="4">
        <v>487</v>
      </c>
      <c t="n" r="B31" s="7">
        <v>2700</v>
      </c>
      <c t="n" r="C31" s="7">
        <v>2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89</v>
      </c>
      <c t="s" r="B1" s="2">
        <v>73</v>
      </c>
      <c t="s" r="C1" s="2">
        <v>1</v>
      </c>
    </row>
    <row r="2" spans="1:3">
      <c t="s" r="B2" s="2">
        <v>2</v>
      </c>
      <c t="s" r="C2" s="2">
        <v>2</v>
      </c>
    </row>
    <row r="3" spans="1:3">
      <c t="s" r="A3" s="3">
        <v>477</v>
      </c>
    </row>
    <row r="4" spans="1:3">
      <c t="s" r="A4" s="4">
        <v>490</v>
      </c>
      <c t="n" r="C4" s="7">
        <v>0</v>
      </c>
    </row>
    <row r="5" spans="1:3">
      <c t="s" r="A5" s="4">
        <v>491</v>
      </c>
      <c t="n" r="B5" s="7">
        <v>2100</v>
      </c>
      <c t="n" r="C5" s="5">
        <v>2650</v>
      </c>
    </row>
    <row r="6" spans="1:3">
      <c t="s" r="A6" s="4">
        <v>492</v>
      </c>
      <c t="n" r="C6" s="5">
        <v>-1692</v>
      </c>
    </row>
    <row r="7" spans="1:3">
      <c t="s" r="A7" s="4">
        <v>490</v>
      </c>
      <c t="n" r="B7" s="5">
        <v>958</v>
      </c>
      <c t="n" r="C7" s="5">
        <v>958</v>
      </c>
    </row>
    <row r="8" spans="1:3">
      <c t="s" r="A8" s="4">
        <v>322</v>
      </c>
    </row>
    <row r="9" spans="1:3">
      <c t="s" r="A9" s="3">
        <v>477</v>
      </c>
    </row>
    <row r="10" spans="1:3">
      <c t="s" r="A10" s="4">
        <v>491</v>
      </c>
      <c t="n" r="C10" s="5">
        <v>173</v>
      </c>
    </row>
    <row r="11" spans="1:3">
      <c t="s" r="A11" s="4">
        <v>492</v>
      </c>
      <c t="n" r="C11" s="5">
        <v>0</v>
      </c>
    </row>
    <row r="12" spans="1:3">
      <c t="s" r="A12" s="4">
        <v>490</v>
      </c>
      <c t="n" r="B12" s="5">
        <v>173</v>
      </c>
      <c t="n" r="C12" s="5">
        <v>173</v>
      </c>
    </row>
    <row r="13" spans="1:3">
      <c t="s" r="A13" s="4">
        <v>324</v>
      </c>
    </row>
    <row r="14" spans="1:3">
      <c t="s" r="A14" s="3">
        <v>477</v>
      </c>
    </row>
    <row r="15" spans="1:3">
      <c t="s" r="A15" s="4">
        <v>491</v>
      </c>
      <c t="n" r="C15" s="5">
        <v>2477</v>
      </c>
    </row>
    <row r="16" spans="1:3">
      <c t="s" r="A16" s="4">
        <v>492</v>
      </c>
      <c t="n" r="C16" s="5">
        <v>-1692</v>
      </c>
    </row>
    <row r="17" spans="1:3">
      <c t="s" r="A17" s="4">
        <v>490</v>
      </c>
      <c t="n" r="B17" s="5">
        <v>785</v>
      </c>
      <c t="n" r="C17" s="5">
        <v>785</v>
      </c>
    </row>
    <row r="18" spans="1:3">
      <c t="s" r="A18" s="4">
        <v>493</v>
      </c>
    </row>
    <row r="19" spans="1:3">
      <c t="s" r="A19" s="3">
        <v>477</v>
      </c>
    </row>
    <row r="20" spans="1:3">
      <c t="s" r="A20" s="4">
        <v>490</v>
      </c>
      <c t="n" r="C20" s="5">
        <v>0</v>
      </c>
    </row>
    <row r="21" spans="1:3">
      <c t="s" r="A21" s="4">
        <v>491</v>
      </c>
      <c t="n" r="C21" s="5">
        <v>1270</v>
      </c>
    </row>
    <row r="22" spans="1:3">
      <c t="s" r="A22" s="4">
        <v>492</v>
      </c>
      <c t="n" r="C22" s="5">
        <v>-1097</v>
      </c>
    </row>
    <row r="23" spans="1:3">
      <c t="s" r="A23" s="4">
        <v>490</v>
      </c>
      <c t="n" r="B23" s="5">
        <v>173</v>
      </c>
      <c t="n" r="C23" s="5">
        <v>173</v>
      </c>
    </row>
    <row r="24" spans="1:3">
      <c t="s" r="A24" s="4">
        <v>494</v>
      </c>
    </row>
    <row r="25" spans="1:3">
      <c t="s" r="A25" s="3">
        <v>477</v>
      </c>
    </row>
    <row r="26" spans="1:3">
      <c t="s" r="A26" s="4">
        <v>491</v>
      </c>
      <c t="n" r="C26" s="5">
        <v>173</v>
      </c>
    </row>
    <row r="27" spans="1:3">
      <c t="s" r="A27" s="4">
        <v>492</v>
      </c>
      <c t="n" r="C27" s="5">
        <v>0</v>
      </c>
    </row>
    <row r="28" spans="1:3">
      <c t="s" r="A28" s="4">
        <v>490</v>
      </c>
      <c t="n" r="B28" s="5">
        <v>173</v>
      </c>
      <c t="n" r="C28" s="5">
        <v>173</v>
      </c>
    </row>
    <row r="29" spans="1:3">
      <c t="s" r="A29" s="4">
        <v>495</v>
      </c>
    </row>
    <row r="30" spans="1:3">
      <c t="s" r="A30" s="3">
        <v>477</v>
      </c>
    </row>
    <row r="31" spans="1:3">
      <c t="s" r="A31" s="4">
        <v>491</v>
      </c>
      <c t="n" r="C31" s="5">
        <v>1097</v>
      </c>
    </row>
    <row r="32" spans="1:3">
      <c t="s" r="A32" s="4">
        <v>492</v>
      </c>
      <c t="n" r="C32" s="5">
        <v>-1097</v>
      </c>
    </row>
    <row r="33" spans="1:3">
      <c t="s" r="A33" s="4">
        <v>490</v>
      </c>
      <c t="n" r="B33" s="5">
        <v>0</v>
      </c>
      <c t="n" r="C33" s="5">
        <v>0</v>
      </c>
    </row>
    <row r="34" spans="1:3">
      <c t="s" r="A34" s="4">
        <v>496</v>
      </c>
    </row>
    <row r="35" spans="1:3">
      <c t="s" r="A35" s="3">
        <v>477</v>
      </c>
    </row>
    <row r="36" spans="1:3">
      <c t="s" r="A36" s="4">
        <v>490</v>
      </c>
      <c t="n" r="C36" s="5">
        <v>0</v>
      </c>
    </row>
    <row r="37" spans="1:3">
      <c t="s" r="A37" s="4">
        <v>491</v>
      </c>
      <c t="n" r="C37" s="5">
        <v>1195</v>
      </c>
    </row>
    <row r="38" spans="1:3">
      <c t="s" r="A38" s="4">
        <v>492</v>
      </c>
      <c t="n" r="C38" s="5">
        <v>-410</v>
      </c>
    </row>
    <row r="39" spans="1:3">
      <c t="s" r="A39" s="4">
        <v>490</v>
      </c>
      <c t="n" r="B39" s="5">
        <v>785</v>
      </c>
      <c t="n" r="C39" s="5">
        <v>785</v>
      </c>
    </row>
    <row r="40" spans="1:3">
      <c t="s" r="A40" s="4">
        <v>497</v>
      </c>
    </row>
    <row r="41" spans="1:3">
      <c t="s" r="A41" s="3">
        <v>477</v>
      </c>
    </row>
    <row r="42" spans="1:3">
      <c t="s" r="A42" s="4">
        <v>491</v>
      </c>
      <c t="n" r="C42" s="5">
        <v>0</v>
      </c>
    </row>
    <row r="43" spans="1:3">
      <c t="s" r="A43" s="4">
        <v>492</v>
      </c>
      <c t="n" r="C43" s="5">
        <v>0</v>
      </c>
    </row>
    <row r="44" spans="1:3">
      <c t="s" r="A44" s="4">
        <v>490</v>
      </c>
      <c t="n" r="B44" s="5">
        <v>0</v>
      </c>
      <c t="n" r="C44" s="5">
        <v>0</v>
      </c>
    </row>
    <row r="45" spans="1:3">
      <c t="s" r="A45" s="4">
        <v>498</v>
      </c>
    </row>
    <row r="46" spans="1:3">
      <c t="s" r="A46" s="3">
        <v>477</v>
      </c>
    </row>
    <row r="47" spans="1:3">
      <c t="s" r="A47" s="4">
        <v>491</v>
      </c>
      <c t="n" r="C47" s="5">
        <v>1195</v>
      </c>
    </row>
    <row r="48" spans="1:3">
      <c t="s" r="A48" s="4">
        <v>492</v>
      </c>
      <c t="n" r="C48" s="5">
        <v>-410</v>
      </c>
    </row>
    <row r="49" spans="1:3">
      <c t="s" r="A49" s="4">
        <v>490</v>
      </c>
      <c t="n" r="B49" s="5">
        <v>785</v>
      </c>
      <c t="n" r="C49" s="5">
        <v>785</v>
      </c>
    </row>
    <row r="50" spans="1:3">
      <c t="s" r="A50" s="4">
        <v>499</v>
      </c>
    </row>
    <row r="51" spans="1:3">
      <c t="s" r="A51" s="3">
        <v>477</v>
      </c>
    </row>
    <row r="52" spans="1:3">
      <c t="s" r="A52" s="4">
        <v>490</v>
      </c>
      <c t="n" r="C52" s="5">
        <v>0</v>
      </c>
    </row>
    <row r="53" spans="1:3">
      <c t="s" r="A53" s="4">
        <v>491</v>
      </c>
      <c t="n" r="C53" s="5">
        <v>185</v>
      </c>
    </row>
    <row r="54" spans="1:3">
      <c t="s" r="A54" s="4">
        <v>492</v>
      </c>
      <c t="n" r="C54" s="5">
        <v>-185</v>
      </c>
    </row>
    <row r="55" spans="1:3">
      <c t="s" r="A55" s="4">
        <v>490</v>
      </c>
      <c t="n" r="B55" s="5">
        <v>0</v>
      </c>
      <c t="n" r="C55" s="5">
        <v>0</v>
      </c>
    </row>
    <row r="56" spans="1:3">
      <c t="s" r="A56" s="4">
        <v>500</v>
      </c>
    </row>
    <row r="57" spans="1:3">
      <c t="s" r="A57" s="3">
        <v>477</v>
      </c>
    </row>
    <row r="58" spans="1:3">
      <c t="s" r="A58" s="4">
        <v>491</v>
      </c>
      <c t="n" r="C58" s="5">
        <v>0</v>
      </c>
    </row>
    <row r="59" spans="1:3">
      <c t="s" r="A59" s="4">
        <v>492</v>
      </c>
      <c t="n" r="C59" s="5">
        <v>0</v>
      </c>
    </row>
    <row r="60" spans="1:3">
      <c t="s" r="A60" s="4">
        <v>490</v>
      </c>
      <c t="n" r="B60" s="5">
        <v>0</v>
      </c>
      <c t="n" r="C60" s="5">
        <v>0</v>
      </c>
    </row>
    <row r="61" spans="1:3">
      <c t="s" r="A61" s="4">
        <v>501</v>
      </c>
    </row>
    <row r="62" spans="1:3">
      <c t="s" r="A62" s="3">
        <v>477</v>
      </c>
    </row>
    <row r="63" spans="1:3">
      <c t="s" r="A63" s="4">
        <v>491</v>
      </c>
      <c t="n" r="C63" s="5">
        <v>185</v>
      </c>
    </row>
    <row r="64" spans="1:3">
      <c t="s" r="A64" s="4">
        <v>492</v>
      </c>
      <c t="n" r="C64" s="5">
        <v>-185</v>
      </c>
    </row>
    <row r="65" spans="1:3">
      <c t="s" r="A65" s="4">
        <v>490</v>
      </c>
      <c t="n" r="B65" s="7">
        <v>0</v>
      </c>
      <c t="n" r="C65"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3</v>
      </c>
      <c t="s" r="D1" s="2">
        <v>1</v>
      </c>
    </row>
    <row r="2" spans="1:5">
      <c t="s" r="B2" s="2">
        <v>2</v>
      </c>
      <c t="s" r="C2" s="2">
        <v>74</v>
      </c>
      <c t="s" r="D2" s="2">
        <v>2</v>
      </c>
      <c t="s" r="E2" s="2">
        <v>74</v>
      </c>
    </row>
    <row r="3" spans="1:5">
      <c t="s" r="A3" s="3">
        <v>101</v>
      </c>
    </row>
    <row r="4" spans="1:5">
      <c t="s" r="A4" s="4">
        <v>107</v>
      </c>
      <c t="n" r="B4" s="7">
        <v>59</v>
      </c>
      <c t="n" r="C4" s="7">
        <v>2</v>
      </c>
      <c t="n" r="D4" s="7">
        <v>164</v>
      </c>
      <c t="n" r="E4" s="7">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4</v>
      </c>
    </row>
    <row r="3" spans="1:3">
      <c t="s" r="A3" s="3">
        <v>109</v>
      </c>
    </row>
    <row r="4" spans="1:3">
      <c t="s" r="A4" s="4">
        <v>95</v>
      </c>
      <c t="n" r="B4" s="7">
        <v>3630</v>
      </c>
      <c t="n" r="C4" s="7">
        <v>10373</v>
      </c>
    </row>
    <row r="5" spans="1:3">
      <c t="s" r="A5" s="3">
        <v>110</v>
      </c>
    </row>
    <row r="6" spans="1:3">
      <c t="s" r="A6" s="4">
        <v>111</v>
      </c>
      <c t="n" r="B6" s="5">
        <v>9094</v>
      </c>
      <c t="n" r="C6" s="5">
        <v>9584</v>
      </c>
    </row>
    <row r="7" spans="1:3">
      <c t="s" r="A7" s="4">
        <v>112</v>
      </c>
      <c t="n" r="B7" s="5">
        <v>413</v>
      </c>
      <c t="n" r="C7" s="5">
        <v>773</v>
      </c>
    </row>
    <row r="8" spans="1:3">
      <c t="s" r="A8" s="4">
        <v>113</v>
      </c>
      <c t="n" r="B8" s="5">
        <v>1005</v>
      </c>
      <c t="n" r="C8" s="5">
        <v>1238</v>
      </c>
    </row>
    <row r="9" spans="1:3">
      <c t="s" r="A9" s="4">
        <v>30</v>
      </c>
      <c t="n" r="B9" s="5">
        <v>-1919</v>
      </c>
      <c t="n" r="C9" s="5">
        <v>-367</v>
      </c>
    </row>
    <row r="10" spans="1:3">
      <c t="s" r="A10" s="4">
        <v>114</v>
      </c>
      <c t="n" r="B10" s="5">
        <v>-546</v>
      </c>
      <c t="n" r="C10" s="5">
        <v>788</v>
      </c>
    </row>
    <row r="11" spans="1:3">
      <c t="s" r="A11" s="4">
        <v>115</v>
      </c>
      <c t="n" r="B11" s="5">
        <v>-20</v>
      </c>
      <c t="n" r="C11" s="5">
        <v>-160</v>
      </c>
    </row>
    <row r="12" spans="1:3">
      <c t="s" r="A12" s="4">
        <v>116</v>
      </c>
      <c t="n" r="B12" s="5">
        <v>371</v>
      </c>
      <c t="n" r="C12" s="5">
        <v>116</v>
      </c>
    </row>
    <row r="13" spans="1:3">
      <c t="s" r="A13" s="3">
        <v>117</v>
      </c>
    </row>
    <row r="14" spans="1:3">
      <c t="s" r="A14" s="4">
        <v>118</v>
      </c>
      <c t="n" r="B14" s="5">
        <v>-3874</v>
      </c>
      <c t="n" r="C14" s="5">
        <v>-5414</v>
      </c>
    </row>
    <row r="15" spans="1:3">
      <c t="s" r="A15" s="4">
        <v>119</v>
      </c>
      <c t="n" r="B15" s="5">
        <v>-2913</v>
      </c>
      <c t="n" r="C15" s="5">
        <v>-2861</v>
      </c>
    </row>
    <row r="16" spans="1:3">
      <c t="s" r="A16" s="4">
        <v>120</v>
      </c>
      <c t="n" r="B16" s="5">
        <v>7406</v>
      </c>
      <c t="n" r="C16" s="5">
        <v>6576</v>
      </c>
    </row>
    <row r="17" spans="1:3">
      <c t="s" r="A17" s="4">
        <v>52</v>
      </c>
      <c t="n" r="B17" s="5">
        <v>-1696</v>
      </c>
      <c t="n" r="C17" s="5">
        <v>408</v>
      </c>
    </row>
    <row r="18" spans="1:3">
      <c t="s" r="A18" s="4">
        <v>116</v>
      </c>
      <c t="n" r="B18" s="5">
        <v>-3079</v>
      </c>
      <c t="n" r="C18" s="5">
        <v>30</v>
      </c>
    </row>
    <row r="19" spans="1:3">
      <c t="s" r="A19" s="4">
        <v>121</v>
      </c>
      <c t="n" r="B19" s="5">
        <v>7872</v>
      </c>
      <c t="n" r="C19" s="5">
        <v>21084</v>
      </c>
    </row>
    <row r="20" spans="1:3">
      <c t="s" r="A20" s="3">
        <v>122</v>
      </c>
    </row>
    <row r="21" spans="1:3">
      <c t="s" r="A21" s="4">
        <v>123</v>
      </c>
      <c t="n" r="B21" s="5">
        <v>-6709</v>
      </c>
      <c t="n" r="C21" s="5">
        <v>-14485</v>
      </c>
    </row>
    <row r="22" spans="1:3">
      <c t="s" r="A22" s="4">
        <v>124</v>
      </c>
      <c t="n" r="B22" s="5">
        <v>0</v>
      </c>
      <c t="n" r="C22" s="5">
        <v>-14975</v>
      </c>
    </row>
    <row r="23" spans="1:3">
      <c t="s" r="A23" s="4">
        <v>125</v>
      </c>
      <c t="n" r="B23" s="5">
        <v>917</v>
      </c>
      <c t="n" r="C23" s="5">
        <v>123</v>
      </c>
    </row>
    <row r="24" spans="1:3">
      <c t="s" r="A24" s="4">
        <v>126</v>
      </c>
      <c t="n" r="B24" s="5">
        <v>-2419</v>
      </c>
      <c t="n" r="C24" s="5">
        <v>-814</v>
      </c>
    </row>
    <row r="25" spans="1:3">
      <c t="s" r="A25" s="4">
        <v>127</v>
      </c>
      <c t="n" r="B25" s="5">
        <v>-8211</v>
      </c>
      <c t="n" r="C25" s="5">
        <v>-30151</v>
      </c>
    </row>
    <row r="26" spans="1:3">
      <c t="s" r="A26" s="3">
        <v>128</v>
      </c>
    </row>
    <row r="27" spans="1:3">
      <c t="s" r="A27" s="4">
        <v>129</v>
      </c>
      <c t="n" r="B27" s="5">
        <v>-146</v>
      </c>
      <c t="n" r="C27" s="5">
        <v>188</v>
      </c>
    </row>
    <row r="28" spans="1:3">
      <c t="s" r="A28" s="4">
        <v>130</v>
      </c>
      <c t="n" r="B28" s="5">
        <v>39995</v>
      </c>
      <c t="n" r="C28" s="5">
        <v>60427</v>
      </c>
    </row>
    <row r="29" spans="1:3">
      <c t="s" r="A29" s="4">
        <v>131</v>
      </c>
      <c t="n" r="B29" s="5">
        <v>-40033</v>
      </c>
      <c t="n" r="C29" s="5">
        <v>-41416</v>
      </c>
    </row>
    <row r="30" spans="1:3">
      <c t="s" r="A30" s="4">
        <v>132</v>
      </c>
      <c t="n" r="B30" s="5">
        <v>-3176</v>
      </c>
      <c t="n" r="C30" s="5">
        <v>-3312</v>
      </c>
    </row>
    <row r="31" spans="1:3">
      <c t="s" r="A31" s="4">
        <v>115</v>
      </c>
      <c t="n" r="B31" s="5">
        <v>20</v>
      </c>
      <c t="n" r="C31" s="5">
        <v>160</v>
      </c>
    </row>
    <row r="32" spans="1:3">
      <c t="s" r="A32" s="4">
        <v>133</v>
      </c>
      <c t="n" r="B32" s="5">
        <v>80</v>
      </c>
      <c t="n" r="C32" s="5">
        <v>167</v>
      </c>
    </row>
    <row r="33" spans="1:3">
      <c t="s" r="A33" s="4">
        <v>134</v>
      </c>
      <c t="n" r="B33" s="5">
        <v>-2378</v>
      </c>
      <c t="n" r="C33" s="5">
        <v>-104</v>
      </c>
    </row>
    <row r="34" spans="1:3">
      <c t="s" r="A34" s="4">
        <v>135</v>
      </c>
      <c t="n" r="B34" s="5">
        <v>-1215</v>
      </c>
      <c t="n" r="C34" s="5">
        <v>-2130</v>
      </c>
    </row>
    <row r="35" spans="1:3">
      <c t="s" r="A35" s="4">
        <v>136</v>
      </c>
      <c t="n" r="B35" s="5">
        <v>-6853</v>
      </c>
      <c t="n" r="C35" s="5">
        <v>13980</v>
      </c>
    </row>
    <row r="36" spans="1:3">
      <c t="s" r="A36" s="4">
        <v>137</v>
      </c>
      <c t="n" r="B36" s="5">
        <v>4419</v>
      </c>
      <c t="n" r="C36" s="5">
        <v>-482</v>
      </c>
    </row>
    <row r="37" spans="1:3">
      <c t="s" r="A37" s="4">
        <v>138</v>
      </c>
      <c t="n" r="B37" s="5">
        <v>-2773</v>
      </c>
      <c t="n" r="C37" s="5">
        <v>4431</v>
      </c>
    </row>
    <row r="38" spans="1:3">
      <c t="s" r="A38" s="4">
        <v>139</v>
      </c>
      <c t="n" r="B38" s="5">
        <v>29643</v>
      </c>
      <c t="n" r="C38" s="5">
        <v>24291</v>
      </c>
    </row>
    <row r="39" spans="1:3">
      <c t="s" r="A39" s="4">
        <v>140</v>
      </c>
      <c t="n" r="B39" s="7">
        <v>26870</v>
      </c>
      <c t="n" r="C39" s="7">
        <v>287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2</v>
      </c>
    </row>
    <row r="4" spans="1:2">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Statements of Consolidated Inco</vt:lpstr>
      <vt:lpstr>Statements of Consolidated Comp</vt:lpstr>
      <vt:lpstr>Statements of Consolidated Com6</vt:lpstr>
      <vt:lpstr>Statements of Consolidated Cash</vt:lpstr>
      <vt:lpstr>Basis of Presentation</vt:lpstr>
      <vt:lpstr>Other Financial Statement Infor</vt:lpstr>
      <vt:lpstr>Pension Plans</vt:lpstr>
      <vt:lpstr>Accumulated Other Comprehensive</vt:lpstr>
      <vt:lpstr>Computation of Earnings Per Sha</vt:lpstr>
      <vt:lpstr>Goodwill and Other Intangibles</vt:lpstr>
      <vt:lpstr>Share-Based Compensation</vt:lpstr>
      <vt:lpstr>Fair Value of Financial Assets </vt:lpstr>
      <vt:lpstr>Recently Adopted Accounting Pro</vt:lpstr>
      <vt:lpstr>New Accounting Standards to be </vt:lpstr>
      <vt:lpstr>Segment Information</vt:lpstr>
      <vt:lpstr>Income Taxes</vt:lpstr>
      <vt:lpstr>Product Warranty Reserve</vt:lpstr>
      <vt:lpstr>Business Combinations</vt:lpstr>
      <vt:lpstr>Charges Related to Restructurin</vt:lpstr>
      <vt:lpstr>Income Taxes (Policies)</vt:lpstr>
      <vt:lpstr>Other Financial Statement Inf24</vt:lpstr>
      <vt:lpstr>Pension Plans (Tables)</vt:lpstr>
      <vt:lpstr>Accumulated Other Comprehensi26</vt:lpstr>
      <vt:lpstr>Computation of Earnings Per S27</vt:lpstr>
      <vt:lpstr>Goodwill and Other Intangibles </vt:lpstr>
      <vt:lpstr>Share-Based Compensation (Table</vt:lpstr>
      <vt:lpstr>Fair Value of Financial Asset30</vt:lpstr>
      <vt:lpstr>Segment Information (Tables)</vt:lpstr>
      <vt:lpstr>Product Warranty Reserve (Table</vt:lpstr>
      <vt:lpstr>Charges Related to Restructur33</vt:lpstr>
      <vt:lpstr>Other Financial Statement Inf34</vt:lpstr>
      <vt:lpstr>Other Financial Statement Inf35</vt:lpstr>
      <vt:lpstr>Other Financial Statement Inf36</vt:lpstr>
      <vt:lpstr>Pension Plans - Components of N</vt:lpstr>
      <vt:lpstr>Pension Plans - Additional Info</vt:lpstr>
      <vt:lpstr>Accumulated Other Comprehensi39</vt:lpstr>
      <vt:lpstr>Computation of Earnings Per S40</vt:lpstr>
      <vt:lpstr>Computation of Earnings Per S41</vt:lpstr>
      <vt:lpstr>Goodwill and Other Intangible42</vt:lpstr>
      <vt:lpstr>Goodwill and Other Intangible43</vt:lpstr>
      <vt:lpstr>Goodwill and Other Intangible44</vt:lpstr>
      <vt:lpstr>Share-Based Compensation - Acti</vt:lpstr>
      <vt:lpstr>Share-Based Compensation - Addi</vt:lpstr>
      <vt:lpstr>Share-Based Compensation - Summ</vt:lpstr>
      <vt:lpstr>Share-Based Compensation - Weig</vt:lpstr>
      <vt:lpstr>Share-Based Compensation - Ac49</vt:lpstr>
      <vt:lpstr>Fair Value of Financial Asset50</vt:lpstr>
      <vt:lpstr>Fair Value of Financial Asset51</vt:lpstr>
      <vt:lpstr>Segment Information - Summary o</vt:lpstr>
      <vt:lpstr>Income Taxes - Additional Infor</vt:lpstr>
      <vt:lpstr>Product Warranty Reserve - Roll</vt:lpstr>
      <vt:lpstr>Charges Related to Restructur55</vt:lpstr>
      <vt:lpstr>Charges Related to Restructur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6:14Z</dcterms:created>
  <dcterms:modified xmlns:dcterms="http://purl.org/dc/terms/" xmlns:xsi="http://www.w3.org/2001/XMLSchema-instance" xsi:type="dcterms:W3CDTF">2015-11-09T15:56:14Z</dcterms:modified>
  <dc:title xmlns:dc="http://purl.org/dc/elements/1.1/">Untitled</dc:title>
  <dc:description xmlns:dc="http://purl.org/dc/elements/1.1/"/>
  <dc:subject xmlns:dc="http://purl.org/dc/elements/1.1/"/>
  <cp:keywords/>
  <cp:category/>
</cp:coreProperties>
</file>